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Acquisition of NutriGuard"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Operating Leases" sheetId="13" state="visible" r:id="rId13"/>
    <sheet xmlns:r="http://schemas.openxmlformats.org/officeDocument/2006/relationships" name="Settlement with Former Officer" sheetId="14" state="visible" r:id="rId14"/>
    <sheet xmlns:r="http://schemas.openxmlformats.org/officeDocument/2006/relationships" name="Notes Payable" sheetId="15" state="visible" r:id="rId15"/>
    <sheet xmlns:r="http://schemas.openxmlformats.org/officeDocument/2006/relationships" name="Derivative Warrant Liability"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usiness and Summary of Signi_2" sheetId="23" state="visible" r:id="rId23"/>
    <sheet xmlns:r="http://schemas.openxmlformats.org/officeDocument/2006/relationships" name="Business and Summary of Signi_3" sheetId="24" state="visible" r:id="rId24"/>
    <sheet xmlns:r="http://schemas.openxmlformats.org/officeDocument/2006/relationships" name="Acquisition of NutriGuard (Tabl"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Operating Leases (Tables)" sheetId="29" state="visible" r:id="rId29"/>
    <sheet xmlns:r="http://schemas.openxmlformats.org/officeDocument/2006/relationships" name="Derivative Warrant Liability (T"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Subsequent Events (Tables)" sheetId="34" state="visible" r:id="rId34"/>
    <sheet xmlns:r="http://schemas.openxmlformats.org/officeDocument/2006/relationships" name="Business and Summary of Signi_4" sheetId="35" state="visible" r:id="rId35"/>
    <sheet xmlns:r="http://schemas.openxmlformats.org/officeDocument/2006/relationships" name="Business and Summary of Signi_5" sheetId="36" state="visible" r:id="rId36"/>
    <sheet xmlns:r="http://schemas.openxmlformats.org/officeDocument/2006/relationships" name="Business and Summary of Signi_6" sheetId="37" state="visible" r:id="rId37"/>
    <sheet xmlns:r="http://schemas.openxmlformats.org/officeDocument/2006/relationships" name="Business and Summary of Signi_7" sheetId="38" state="visible" r:id="rId38"/>
    <sheet xmlns:r="http://schemas.openxmlformats.org/officeDocument/2006/relationships" name="Acquisition of NutriGuard (Deta" sheetId="39" state="visible" r:id="rId39"/>
    <sheet xmlns:r="http://schemas.openxmlformats.org/officeDocument/2006/relationships" name="Acquisition of NutriGuard - Sch" sheetId="40" state="visible" r:id="rId40"/>
    <sheet xmlns:r="http://schemas.openxmlformats.org/officeDocument/2006/relationships" name="Inventories (Details Narrative)" sheetId="41" state="visible" r:id="rId41"/>
    <sheet xmlns:r="http://schemas.openxmlformats.org/officeDocument/2006/relationships" name="Inventories - Schedule of Inven" sheetId="42" state="visible" r:id="rId42"/>
    <sheet xmlns:r="http://schemas.openxmlformats.org/officeDocument/2006/relationships" name="Property and Equipment, Net (De" sheetId="43" state="visible" r:id="rId43"/>
    <sheet xmlns:r="http://schemas.openxmlformats.org/officeDocument/2006/relationships" name="Property and Equipment, Net - S" sheetId="44" state="visible" r:id="rId44"/>
    <sheet xmlns:r="http://schemas.openxmlformats.org/officeDocument/2006/relationships" name="Property and Equipment, Net -_2" sheetId="45" state="visible" r:id="rId45"/>
    <sheet xmlns:r="http://schemas.openxmlformats.org/officeDocument/2006/relationships" name="Intangible Assets (Details Narr" sheetId="46" state="visible" r:id="rId46"/>
    <sheet xmlns:r="http://schemas.openxmlformats.org/officeDocument/2006/relationships" name="Intangible Assets - Schedule of" sheetId="47" state="visible" r:id="rId47"/>
    <sheet xmlns:r="http://schemas.openxmlformats.org/officeDocument/2006/relationships" name="Operating Leases (Details Narra" sheetId="48" state="visible" r:id="rId48"/>
    <sheet xmlns:r="http://schemas.openxmlformats.org/officeDocument/2006/relationships" name="Operating Leases - Schedule of " sheetId="49" state="visible" r:id="rId49"/>
    <sheet xmlns:r="http://schemas.openxmlformats.org/officeDocument/2006/relationships" name="Settlement with Former Officer " sheetId="50" state="visible" r:id="rId50"/>
    <sheet xmlns:r="http://schemas.openxmlformats.org/officeDocument/2006/relationships" name="Notes Payable (Details Narrativ" sheetId="51" state="visible" r:id="rId51"/>
    <sheet xmlns:r="http://schemas.openxmlformats.org/officeDocument/2006/relationships" name="Derivative Warrant Liability (D" sheetId="52" state="visible" r:id="rId52"/>
    <sheet xmlns:r="http://schemas.openxmlformats.org/officeDocument/2006/relationships" name="Derivative Warrant Liability - " sheetId="53" state="visible" r:id="rId53"/>
    <sheet xmlns:r="http://schemas.openxmlformats.org/officeDocument/2006/relationships" name="Stockholders' Equity (Details N" sheetId="54" state="visible" r:id="rId54"/>
    <sheet xmlns:r="http://schemas.openxmlformats.org/officeDocument/2006/relationships" name="Stockholders' Equity - Schedule" sheetId="55" state="visible" r:id="rId55"/>
    <sheet xmlns:r="http://schemas.openxmlformats.org/officeDocument/2006/relationships" name="Stockholders' Equity - Schedu_2" sheetId="56" state="visible" r:id="rId56"/>
    <sheet xmlns:r="http://schemas.openxmlformats.org/officeDocument/2006/relationships" name="Stockholders' Equity - Schedu_3" sheetId="57" state="visible" r:id="rId57"/>
    <sheet xmlns:r="http://schemas.openxmlformats.org/officeDocument/2006/relationships" name="Stockholders' Equity - Schedu_4" sheetId="58" state="visible" r:id="rId58"/>
    <sheet xmlns:r="http://schemas.openxmlformats.org/officeDocument/2006/relationships" name="Income Taxes (Details Narrative" sheetId="59" state="visible" r:id="rId59"/>
    <sheet xmlns:r="http://schemas.openxmlformats.org/officeDocument/2006/relationships" name="Income Taxes - Schedule of Comp" sheetId="60" state="visible" r:id="rId60"/>
    <sheet xmlns:r="http://schemas.openxmlformats.org/officeDocument/2006/relationships" name="Income Taxes - Schedule of Effe" sheetId="61" state="visible" r:id="rId61"/>
    <sheet xmlns:r="http://schemas.openxmlformats.org/officeDocument/2006/relationships" name="Related Party Transactions (Det" sheetId="62" state="visible" r:id="rId62"/>
    <sheet xmlns:r="http://schemas.openxmlformats.org/officeDocument/2006/relationships" name="Segment Reporting (Details Narr" sheetId="63" state="visible" r:id="rId63"/>
    <sheet xmlns:r="http://schemas.openxmlformats.org/officeDocument/2006/relationships" name="Segment Reporting - Schedule of" sheetId="64" state="visible" r:id="rId64"/>
    <sheet xmlns:r="http://schemas.openxmlformats.org/officeDocument/2006/relationships" name="Subsequent Events (Details Narr" sheetId="65" state="visible" r:id="rId65"/>
    <sheet xmlns:r="http://schemas.openxmlformats.org/officeDocument/2006/relationships" name="Subsequent Events - Schedule of"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Entity Registrant Name</t>
        </is>
      </c>
      <c r="B4" s="4" t="inlineStr">
        <is>
          <t>Guardion Health Sciences, Inc.</t>
        </is>
      </c>
    </row>
    <row r="5">
      <c r="A5" s="4" t="inlineStr">
        <is>
          <t>Entity Central Index Key</t>
        </is>
      </c>
      <c r="B5" s="4" t="inlineStr">
        <is>
          <t>000164237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37500000</v>
      </c>
    </row>
    <row r="20">
      <c r="A20" s="4" t="inlineStr">
        <is>
          <t>Entity Common Stock, Shares Outstanding</t>
        </is>
      </c>
      <c r="C20" s="6" t="n">
        <v>24426993</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3. Inventories Inventories consisted of
the following:
December 31,
2020 2019
Raw materials $ 218,307 $ 246,875
Finished goods 166,665 64,066
Inventory $ 384,972 $ 310,941 The Company’s inventories
are stated at the lower of cost or net realizable value on a FIFO basis. At December 31, 2020, as a result of the deterioration of the
forecasted marketability of certain of the Company’s inventory, management determined that the inventory’s revenue-generating
ability was diminished, and the net realizable value of this inventory had fallen below its historical carrying cost. Accordingly, for
the year ended December 31, 2020, the Company recorded a write down of inventory of $971,719, which is included in cost of goods sold.
At December 31, 2020, the balance of inventory reflects its new cost basis after the write down. For the year ended December 31, 2019,
there were no write-downs of inventory. At December 31, 2020 and 2019, inventory has been reduced by cumulative write-downs totaling $1,028,324
and $56,60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4. Property and Equipment, net Property and equipment consisted
of the following:
December 31,
2020 2019
Leasehold improvements $ 103,255 $ 98,357
Testing equipment 348,124 394,427
Furniture and fixtures 197,349 185,799
Computer equipment 68,460 68,460
Office equipment 9,835 8,193
727,023 755,236
Less accumulated depreciation and amortization (441,347 ) (380,598 )
$ 285,676 $ 374,638 For the years ended December
31, 2020 and 2019, depreciation and amortization expense was $65,476 and $71,242, respectively, of which $35,846 and $33,004 was included
in research and development expense, $13,252 and $15,641 was included in sales and marketing expense, and $16,378 and $22,597 was included
in general and administrative expense, respectively. The following table shows where depreciation expense was recorded for the years ended
December 31, 2019 and 2020:
Years Ended December 31,
2020 2019
Research and development expense $ 35,846 $ 33,004
Sales and marketing expense 13,252 15,641
General and administrative expense 16,378 22,597
$ 65,476 $ 71,2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5. Intangible Assets The Company’s intangible
assets consisted of the following:
December 31,
2020 2019
Trademark $ 50,000 $ 50,000
Indefinite-lived intangible
trademark asset In January 2018, the Company
acquired the rights to the trademark GLAUCO-HEALTH as well as the name “International Eye Wellness Institute” (together, the
“IP Assets”) from an unrelated third party. The purchase included all rights, title, and interest in and to the IP Assets,
including (a) the right to register and use the IP Assets; (b) all goodwill associated with the IP Assets; (c) all income, royalties,
and damages hereafter due or payable with respect to the IP Assets; (d) all rights to sue for past, present, and future infringements
or misappropriations of the IP Assets; and all other intellectual property rights owned or claimed by the seller or embodied in the IP
Assets. In exchange for these rights, the Company paid the seller $50,000 in cash. The Company determined that
the acquired intangible asset met the definition of a defensive intangible asset under ASC 350, and the Company accounted for the $50,000
payment as an acquired intangible asset. As the Company can renew the underlying rights to the IP Assets indefinitely at nominal cost,
the assets have been classified as a non-amortizable intangible asset on the Company’s balance sheet. The Company evaluates the
status of the assets for impairment annually or more frequently if warranted. Based on management’s assessment, there were no indications
of impairment at December 31, 2020 or 2019 for the IP Assets. Identifiable finite-lived
intangible assets and goodwill related to VectorVision In September 2017, the Company
acquired VectorVision, Inc. (“VectorVision”) in exchange for 508,334 shares of the Company’s common stock, valued at
$2,300,000 million. In accordance with ASC 805, the purchase consideration was allocated to tangible and intangible assets at their estimated
fair values on the date of acquisition. The intangible assets included $674,400 of finite-lived intangible assets including customer relationships,
technology, trade names, and noncompetition, and $1,563,520 of goodwill. At December 31, 2018, the net book value of the finite-lived
intangible assets was $406,104, and the net book value of the goodwill was $1,563,520. During the fourth quarter of 2019, the Company
conducted its annual impairment analysis, considering multiple qualitative observations and indicators, including our customer relationships,
the regulatory environment as it impacts medical devices, market penetration expectations and barriers, and our anticipated competitive
environment. Although management believes
in the future growth and success of the VectorVision business, development of the CSV-2000 took longer than expected due to software engineering
and other factors. Although we believe we will enjoy a significant market share over time, there is subjectivity of predicting the amount
and timing of that value. Recent changes in the regulatory environment may cost us more than anticipated to begin marketing the new device
in Europe. Accordingly, management concluded
that as of December 31, 2019, the fair value of the goodwill and finite-lived intangible assets associated with the VectorVision acquisition
were less than their respective carrying amounts. For the year ended December 31, 2019, the Company recorded a goodwill impairment charge
of $1,563,520, and an additional charge of $406,104 to fully amortize the balance of the finite-lived intangible assets recorded in the
VectorVision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6. Operating Leases The Company leases certain
office and warehouse spaces under operating leases. In October 2012, the Company entered into a lease agreement for 9,605 square feet
of office and warehouse space commencing March 1, 2013. The lease (“Lease 1”) was renewed for an additional five years in
2018 through July 2023. In connection with the VectorVision acquisition (see Note 5), the Company assumed a lease agreement (“Lease
2”) for 5,000 square feet of office and warehouse space which commenced October 1, 2017 through February 2023. In accounting for the leases,
the Company adopted ASC 842 Leases During the year ended December
31, 2020, the Company made combined payments on both leases of $151,767 towards the lease liabilities. As of December 31, 2020, the lease
liability for Lease 1 was $388,001, and the lease liability for Lease 2 was $46,746, or an aggregate of $434,747. ASC 842 requires recognition
in the statement of operations of a single lease cost, calculated so that the cost of the lease is allocated over the lease term, generally
on a straight-line basis. Combined rent expense for both leases for the years ended December 31, 2020 and 2019 was $174,323 and $174,323,
respectively. Maturities of the Company’s
lease liabilities are as follows:
Year ending Operating Leases
2021 $ 176,934
2022 182,249
2023 98,417
Total lease payments 457,600
Less: Imputed interest/present value discount (22,852 )
Present value of lease liabilities 434,748
Less Current portion (162,845 )
$ 271,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ttlement with Former Officer</t>
        </is>
      </c>
      <c r="B1" s="2" t="inlineStr">
        <is>
          <t>12 Months Ended</t>
        </is>
      </c>
    </row>
    <row r="2">
      <c r="B2" s="2" t="inlineStr">
        <is>
          <t>Dec. 31, 2020</t>
        </is>
      </c>
    </row>
    <row r="3">
      <c r="A3" s="3" t="inlineStr">
        <is>
          <t>Settlement With Former Officer</t>
        </is>
      </c>
    </row>
    <row r="4">
      <c r="A4" s="4" t="inlineStr">
        <is>
          <t>Settlement with Former Officer</t>
        </is>
      </c>
      <c r="B4" s="4" t="inlineStr">
        <is>
          <t>7. Settlement with Former Officer Effective June 15, 2020,
Michael Favish resigned as Chief Executive Officer and as an employee of the Company and resigned from the Company’s Board of Directors.
Terms of the settlement agreement between the parties included the continuation of his previous salary of $325,000 during the twelve months
subsequent to his resignation. The $325,000 of aggregate settlement payments was recorded in costs related to resignation of former officer
expense in the accompanying consolidated statements of operations for the year ended December 31, 2020. As of December 31, 2020, $148,958
of the amount due remains accrued on our consolidated balance sheet and is payable through June 2021. In addition, 138,889 options previously
granted to the former officer were forfeited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8. Notes Payable Promissory Note On March 12, 2019, the Company
issued a promissory note with principal in the amount of $100,000, simple interest of 10% annually, and with a maturity date of June 10,
2019. On April 11, 2019, the Company repaid the promissory note for a total of $100,548 including accrued interest. Convertible Notes In March 2019, the Company
issued two convertible notes with aggregate principal in the amount of $250,000, simple interest of 5% annually, and with maturity dates
of September 30, 2019. The convertible notes (principal and accrued interest) were mandatorily convertible upon the consummation of the
Company’s IPO. In April 2019, upon the consummation of the IPO, the convertible notes and accrued interest with an aggregate balance
of $250,788 were mandatorily converted into 18,173 shares of common stock based on a conversion price of $13.80 per share in April 2019.
Upon conversion a valuation discount of $250,000 was recognized as interest expense. Concurrent with the issuance
of the notes, the Company issued warrants to the note holders equal to the number of shares of common stock that the holders receive in
connection with the converted notes. The per share exercise price of the warrants was set at 125% of the conversion price of the notes,
defined in the note agreements, as the lower of (a) 75% of the price per share of common stock of the IPO or (b) $13.80. The Company issued
18,173 warrants based upon the completion of the IPO in April 2019. Due to the variable terms
of both the exercise price and the number of warrants to be issued, the warrants were accounted for as a derivative liability upon issuance
(see Note 9). The aggregate fair value of the warrant derivative liability was determined to be $436,034 based on a probability effected
Black-Scholes option pricing model with a stock price of $24.00, volatility of 138%, and risk-free rates ranging from 2.34% - 2.39%. The
Company recognized a debt discount of $250,000 equal to the face amount of the convertible notes and recorded a financing cost of $186,034
equal to the difference between the fair value of the warrants and the debt discount. (see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y</t>
        </is>
      </c>
      <c r="B1" s="2" t="inlineStr">
        <is>
          <t>12 Months Ended</t>
        </is>
      </c>
    </row>
    <row r="2">
      <c r="B2" s="2" t="inlineStr">
        <is>
          <t>Dec. 31, 2020</t>
        </is>
      </c>
    </row>
    <row r="3">
      <c r="A3" s="3" t="inlineStr">
        <is>
          <t>Derivative Instruments and Hedging Activities Disclosure [Abstract]</t>
        </is>
      </c>
    </row>
    <row r="4">
      <c r="A4" s="4" t="inlineStr">
        <is>
          <t>Derivative Warrant Liability</t>
        </is>
      </c>
      <c r="B4" s="4" t="inlineStr">
        <is>
          <t xml:space="preserve">9. Derivative Warrant Liability Derivative for warrants
issued to underwriter On April 9, 2019, the Company
issued 10,417 warrants with an exercise price of $30.00 per share to the underwriter in connection with the Company’s IPO. The Company
accounted for these warrants as a derivative liability in the financial statements at June 30, 2019 because they were associated with
the IPO, a registered offering, and the settlement provisions contained language that the shares underlying the warrants are required
to be registered. The fair value of the warrants is remeasured at each reporting period, and the change in the fair value is recognized
in earnings in the accompanying statements of operations. The fair value of the warrants at the date of issuance was determined to be
$229,921 and was recorded as a finance cost. During the year ended December 31, 2019, a decrease in the fair value of the derivative warrant
liability of $216,598 was recorded, and at December 31, 2019, the fair value of the derivative warrant liability was $13,323. During the
year ended December 31, 2020, an increase in the fair value of the derivative warrant liability of $12,655 was recorded, and at December
31, 2020, the fair value of the derivative warrant liability was $25,978. Derivative for warrants
issued with convertible notes in 2019 and reclassified to equity in 2019 In March 2019, the Company
issued warrants to two convertible note holders pursuant to the anticipated completion of the Company’s IPO (the IPO was completed
on April 9, 2019). Due to the variable terms of both the exercise price and the number of warrants to be issued, the warrants were accounted
for as derivative liabilities at the issuance date. The Company estimated that the issuance of 18,173 warrants with an exercise price
of $17.28 per share would correspond to the number of shares of common stock that the holders would receive in connection with the completion
of the IPO. The fair value of the warrants at date of issuance was determined to be $436,034, of which $250,000 was recorded as a valuation
discount and $186,034 was recorded as a finance cost. Upon completion of the IPO, the exercise price and the number of warrants were fixed,
and the warrants are no longer accounted for as liabilities. The fair value of the warrants at the completion of the IPO was determined
to be $359,683, and such amount was reclassified to equity. This resulted in the Company recognizing a decrease in derivative warrant
liability of $76,351 during the year ended December 31, 2019. The fair value of the warrant
liability was determined at the following issuance and reporting dates using the Black-Scholes option pricing model and the following
assumptions:
Convertible Notes issued March 2019 Underwriter warrants issued April 2019 Warrant Liability Warrant Liability
Stock price $ 24.00 $ 22.08 $ 1.32 2.49
Risk free interest rate 2.34 – 2.39 % 2.29 % 1.62 % 0.17 %
Expected volatility 138 % 137 % 145 % 148 %
Expected life in years 5.00 5.00 4.3 3.8
Expected dividend yield 0 % 0 % 0 % 0 %
Number of warrants 18,173 10,417 10,417 10,417
Fair value of derivative warrant liability $ 436,034 $ 229,921 $ 13,323 25,9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0. Stockholders’ Equity Common Stock Sales of common stock On April 9, 2019, the Company
closed its initial public offering (the “IPO”) and issued 208,334 shares of its common stock at a public offering price of
$24.00 per share for total gross proceeds of $5.0 million pursuant to an underwriting agreement by and between the Company, WallachBeth
Capital, LLC, and WestPark Capital, Inc., acting as the representatives. On April 9, 2019, the Company issued 10,417 warrants with an
exercise price of $30.00 per share to the underwriters and affiliates in connection with the IPO. The Company accounted for these warrants
as a derivative liability (see Note 9) upon issuance because they were associated with a registered offering, and the settlement provisions
contained language that the shares underlying the warrants are required to be registered. Net proceeds to the Company were $3,888,000
after deducting underwriting discounts, commissions, and other offering expenses. On August 15, 2019, the Company
closed a second public offering consisting of (i) 2,000,000 shares of common stock, par value $0.001 per share, of the Company, (ii) pre-funded
warrants exercisable for 166,667 shares of common stock, and (iii) warrants to purchase up to an aggregate of 2,166,667 shares of common
stock pursuant to an underwriting agreement by and between the Company, Maxim Group LLC, and WallachBeth Capital LLC, acting as the representatives.
On August 16, 2019, the Company sold an additional 325,000 warrants upon exercise of the underwriters’ over-allotment option. The
public offering price was $2.64 per share of common stock, $2.58 per pre-funded warrant and $0.06 per accompanying warrant. On August
15, 2019, the Company issued 173,334 warrants with an exercise price of 3.00 per share to the underwriters in connection with the offering.
Net proceeds to the Company were $4,944,340 after deducting underwriting discounts, commissions, and other offering expenses. On October 30, 2019, the
Company completed an underwritten public offering of 3,800,000 shares of its common stock plus 283,334 pre-funded warrants to purchase
common stock in lieu thereof and Series B warrants to purchase up to 4,083,334 shares of the Company’s common stock. Each share
of common stock (or pre-funded warrant) was sold together with one Series B warrant to purchase one share of common stock at a combined
price to the public of $2.05 per share and Series B warrant. The shares of common stock or pre-funded warrants and the accompanying Series
B warrants were sold together but issued separately and were immediately separable upon issuance. Warrants to purchase 140,000 shares
of common stock upon the exercise of the underwriters’ over-allotment option and warrants to purchase 326,667 shares of common stock
were issued to the underwriters as representatives of the public offering. Net proceeds, after deducting underwriting discounts, commissions
and offering expenses, were approximately $7,400,000. Common stock issued for
services During the year ended December
31, 2020, the Company issued 16,667 fully vested shares of common stock for services rendered and recognized $49,350 in stock compensation
expense related to these shares. Warrants A summary of the Company’s
warrant activity is as follows:
Shares
Weighted Exercise Price Weighted
December 31, 2018 210,946 $ 4.26 0.29
Granted 7,693,590 2.52 4.81
Forfeitures - - -
Expirations (46,572 ) (10.98 ) -
Exercised (3,057,508 ) (3.00 ) -
December 31, 2019 4,800,456 2.28 4.91
Granted - - -
Forfeitures - - -
Expirations (10,830 ) (9.00 ) -
Exercised (2,656,868 ) (2.04 ) -
December 31, 2020, all exercisable 2,132,758 $ 2.40 3.81 The exercise prices of warrants
outstanding and exercisable as of December 31, 2020 are as follows:
Warrants Outstanding and Exercisable (Shares) Exercise Prices
1,566,466 $ 2.05
326,668 2.67
173,334 3.00
37,700 3.51
28,590 17.25
2,132,758 During the year ended December
31, 2019, the Company granted a total of 7,693,590 warrants consisting of: (a) 10,417 warrants associated with our IPO financing in April
2019, (b) 18,173 warrants in connection with the conversion of certain notes (c) 2,831,667 warrants associated with our August public
offering, and (d) 4,833,334 warrants associated with our October public offering. No warrants were granted in the year ended December
31, 2020. The August and October 2019
pre-funded warrants were sold to purchasers whose purchase of shares of common stock in the offerings would otherwise result in the purchaser,
together with its affiliates and certain related parties, beneficially owning more than 4.99% of the Company’s outstanding common
stock immediately following the consummation of the offerings, in lieu of shares of common stock. Each pre-funded warrant represents the
right to purchase one share of common stock at an exercise price of $0.01 per share. The August 2019 public offering
price was $2.64 per share of common stock and $0.01 per accompanying warrant. Each warrant sold with the shares of common stock represents
the right to purchase one share of common stock at an exercise price of $3.51 per share. The warrants are exercisable immediately, expire
five years from the date of issuance and provide that, beginning on the earlier of (i) 30 days from the effective date of the Registration
Statement and (ii) the date on which the Common Stock trades an aggregate of more than 6,666,667 shares after the announcement of the
pricing of the offering, and ending on the twelve month anniversary thereof, each warrant may be exercised at the option of the holder
on a cashless basis at a ratio of one warrant for one share of common stock, in whole or in part, if the weighted average price of the
common stock on the trading day immediately prior to the exercise date fails to exceed the initial exercise price of the warrant. The October 2019 public offering
price was $1.99 per share of common stock and $0.06 per accompanying warrant. Each warrant sold with the shares of common stock represents
the right to purchase one share of common stock at an exercise price of $2.05 per share. During the year ended December
31, 2019, investors exercised a total of 3,057,509 warrants for 3,034,135 shares of common stock, consisting of (i) 2,559,384 warrants
exercised on a cashless basis for 2,536,010 net common shares, and (ii) 498,125 warrants exercised for a total of $171,375 in proceeds
to the Company (450,000 of these warrants were exercisable for $0.06 per share, and 48,125 were exercisable for $3.00 per share). During the year ended December
31, 2020, investors exercised warrants exercisable into 2,656,868 shares of common stock for total proceeds of $5,451,892. The warrants
were exercisable at $2.05 per share. As of December 31, 2020,
the Company had an aggregate of 2,132,758 outstanding warrants to purchase shares of its common stock. The aggregate intrinsic value of
warrants outstanding as of December 31, 2020 was $0. Stock Options A summary of the Company’s
stock option activity is as follows:
Shares
Weighted Average
Weighted Average Remaining Contractual Term (Years)
December 31, 2018 227,083 $ 13.56 3.78
Granted 266,667 21.06 4.38
Forfeitures - - -
Expirations - - -
Exercised - - -
December 31, 2019 493,750 13.56 3.64
Granted 423,333 5.58 9.51
Forfeitures (138,889 ) - -
Expirations - - -
Exercised - - -
December 31, 2020, outstanding 778,194 $ 9.48 6.38
December 31, 2020, exercisable 500,764 $ 11.64 4.74 The exercise prices of options
outstanding and exercisable as of December 31, 2020 are as follows:
Options Outstanding (Shares)
Options Exercisable (Shares) Exercise Prices
41,667 41,667 $ 1.48
5,000 5,000 1.91
41,667 20,833 2.34
1,667 1,667 2.46
16,667 8,333 3.24
375,000 126,738 6.00
104,166 104,166 12.00
10,416 10,416 13.80
112,500 112,500 15.00
69,445 69,445 26.40
778,194 500,765 The Company accounts for
share-based payments in accordance with ASC 718 wherein grants are measured at the grant date fair value and charged to operations over
the vesting periods. During the year ended December
31, 2020, the Company granted options to purchase 215,000 shares of common stock to six employees with a grant date fair value determined
to be $554,775 using a Black-Scholes option pricing model based on the following assumptions: (i) volatility rate of 141% to 147%, (ii)
discount rate of 0.18%, (iii) zero expected dividend yield, and (iv) expected life of 5.25 to 6 years. The options have an exercise price
of $1.92 to $6.00 per share. Options for 41,667 shares vest on a quarterly basis over two years and options for 6,667 shares vest in full
six months after the grant date. Options for 166,667 shares vest ratably over three years. On June 30, 2020, the Company
granted options to purchase 208,334 shares of common stock to the members of the Company’s Board of Directors with a grant date
fair value determined to be $478,735 using a Black-Scholes option pricing model based on the following assumptions: (i) volatility rate
of 142% to 148%, (ii) discount rate of 0.18%, (iii) zero expected dividend yield, and (iv) expected life of 5.25 years. The options have
an exercise price of $6.00 per share. The options vest on a quarterly basis over two years beginning three months after the grant date. The Company’s volatility
is based on an average volatility of similar companies in the same industry. The risk-free interest rate was based on rates established
by the Federal Reserve Bank. The expected dividend yield was based on the fact that the Company has not paid dividends to its common stockholders
in the past and does not expect to pay dividends to its common stockholders in the future. The expected life of the stock options granted
is estimated using the “simplified” method, whereby the expected term equals the average of the vesting term and the original
contractual term of the stock option. For the years ended December
31, 2020 and 2019, the Company recognized aggregate stock-compensation expense of $494,677 and $2,593,730 respectively, related to the
fair value of vested options. As of December 31, 2020,
the Company had an aggregate of 230,556 remaining unvested options outstanding, with a remaining fair value of $629,568 to be amortized
over an average of 3.0 years, weighted average exercise price of $5.58, and weighted average remaining life of 9.3 years. Based on the
closing price of the Company’s common stock on December 31, 2020 of $2.49, the aggregate intrinsic value of options outstanding
as of December 31, 2020 was zero. Settlement of stock options
issued to former officer In connection with a separation
agreement entered into with Michael Favish, the Company’s former CEO (see Note 7), the expiration date of his vested stock options
was extended for twelve months from June 15, 2020. In accordance with ASC 718, the extension of the exercise period for the vested options
constitutes a modification of the original option agreement. In accounting for the modification, the Company calculated the fair value
of the vested options immediately before modification using current valuation inputs including the Company’s closing stock price
of $2.94 on June 15, 2020, volatility of 142%, and discount rate of 0.22%. The Company also calculated the fair value of the vested options
immediately following the modification using the extended 12-month exercise period. An incremental stock compensation charge of $24,359
was recorded in costs related to resignation of former officer. Mr. Favish’s unvested
options of 138,889 at the time of his separation were forfeited. All compensation from prior periods related to these unvested options
was reversed, resulting in an adjustment to stock compensation expense during the year ended December 31, 2020 of $(965,295), which was
recorded in costs related to resignation of former offic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0 and
2019 are summarized below.
December 31,
2020 2019
Net operating loss carryforwards $ 5,893,000 $ 3,961,000
Stock-based compensation 1,362,000 1,479,000
Amortization of intangibles 106,000 83,000
Accrued expenses 12,000 12,000
Right of use (4,000 ) -
Research and development credit (13,000 ) (7,000 )
Depreciation (57,000 ) (43,000 )
Total deferred tax assets 7,299,000 5,485,000
Valuation allowance (7,299,000 ) (5,485,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0,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20 and 2019, due to the losses incurred during the periods. Reconciled below is the
difference between the income tax rate computed by applying the U.S. federal statutory rate and the effective tax rates for the years
ended December 31, 2020 and 2019:
Years Ended December 31,
2020 2019
U. S. federal statutory tax rate (21.0 )% (21.0 )%
State, net of federal benefit (7.0 )% (7.0 )%
Non-deductible goodwill impairment charge - % 3.0 %
(28.0 )% (25.0 )%
Change in valuation allowance 28.0 % 25.0 %
Effective tax rate 0.0 % 0.0 % At December 31, 2020, the
Company has available net operating loss carryforwards for federal income tax purposes of approximately $23,338,000 which, if not utilized
earlier, will begin to expire in 2035. Due to restrictions imposed by Internal Revenue Code Section 382 regarding substantial changes
in ownership of companies with loss carryforwards, the utilization of the Company’s NOLs may be limited as a result of changes in
stock ownership.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20 and 2019 and does not anticipate
any material amount of unrecognized tax benefits within the next 12 months. The Company accounts for
uncertainty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0, the Company had not recorded any liability for uncertain tax positions. In subsequent periods, any interest and penalties
related to uncertain tax positions will be recognized as a component of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2. Related Party Transactions During the years ended December
31, 2020 and 2019, the Company incurred and paid $325,000 and $300,000, respectively, of salary expense to our former CEO, Michael Favish.
During the years ended December 31, 2020 and 2019, the Company incurred and paid salaries of $75,000 and $114,000, respectively, to Karen
Favish, spouse of Michael Favish. During the years ended December 31, 2020 and 2019, the Company incurred and paid salaries of $60,000
and $55,000, respectively, to Kristine Townsend, spouse of former Controller and Chief Accounting Officer John Townsend. In December 2018, the Company
had entered into an Employment Agreement (the “Agreement”) with Michael Favish, which agreement became effective as of January
1, 2019. Pursuant to the Agreement, Mr. Favish was to serve in such positions for a term of three (3) years and following the expiration
of such three (3) year term, Mr. Favish’s employment was to be on an “at-will” basis, and such post-term employment
will be subject to termination by either party at any time, with or without cause or prior notice. Pursuant to the terms of
the Agreement, Mr. Favish was entitled to receive an annual base salary of $300,000 in 2019, $325,000 in 2020, and $350,000 in 2021. Effective
June 15, 2020, Mr. Favish resigned as CEO of the Company and resigned from the Company’s Board of Directors. Terms of the settlement
agreement between the parties included the continuation of his previous salary of $325,000 during the twelve months subsequent to his
resignation. The $325,000 of aggregated settlement payments was recorded in costs related to resignation of former officer expense in
the accompanying consolidated statement of operations for the year ended December 31, 2020. As of December 31, 2020, $148,958 of the settlement
amount remains payable on our consolidated balance sheet and is payable through June 2021. Dr. Evans, together with
his spouse, wholly owns Ceatus Media Group LLC, a California limited liability company (“Ceatus”), founded in 2004 specializing
in digital marketing in the eye health care sector. The Company paid Ceatus $81,000 in 2019 and $95,750 in 2020, for services related
to digital marketing for the Company. Dr. Evans, together with
his spouse, wholly owns DWT Evans LLC, an Ohio limited liability company (“DWT”), founded in 2000 which holds several pieces
of real estate. One of these holdings includes real property in Greenville, Ohio where the Company’s subsidiary, VectorVision Ocular
Health, leases office and warehouse space. The Company paid DWT rent in the amounts of $19,770 and $20,898 in 2020 and 2019 respectively. When the Company acquired
VectorVision, it also acquired AcQviz from Dr. Evans, which is a patented methodology for auto-calibrating and standardizing the testing
light level for computer generated vision testing systems. Dr. Evans is entitled to receive a royalty on net revenue from AcQviz. As part
of the development of the CSV-2000, AcQviz was embedded in the product by Radiant Technologies, Inc. in exchange for a 3% royalty on the
sales of AcQviz. Radiant Technologies is owned by Joseph T. Evans, the brother of Dr. David Ev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8518732</v>
      </c>
      <c r="C3" s="5" t="n">
        <v>11115502</v>
      </c>
    </row>
    <row r="4">
      <c r="A4" s="4" t="inlineStr">
        <is>
          <t>Accounts receivable</t>
        </is>
      </c>
      <c r="B4" s="6" t="n">
        <v>11248</v>
      </c>
      <c r="C4" s="6" t="n">
        <v>78337</v>
      </c>
    </row>
    <row r="5">
      <c r="A5" s="4" t="inlineStr">
        <is>
          <t>Inventories</t>
        </is>
      </c>
      <c r="B5" s="6" t="n">
        <v>384972</v>
      </c>
      <c r="C5" s="6" t="n">
        <v>310941</v>
      </c>
    </row>
    <row r="6">
      <c r="A6" s="4" t="inlineStr">
        <is>
          <t>Prepaid expenses</t>
        </is>
      </c>
      <c r="B6" s="6" t="n">
        <v>179931</v>
      </c>
      <c r="C6" s="6" t="n">
        <v>362938</v>
      </c>
    </row>
    <row r="7">
      <c r="A7" s="4" t="inlineStr">
        <is>
          <t>Total current assets</t>
        </is>
      </c>
      <c r="B7" s="6" t="n">
        <v>9094883</v>
      </c>
      <c r="C7" s="6" t="n">
        <v>11867718</v>
      </c>
    </row>
    <row r="8">
      <c r="A8" s="4" t="inlineStr">
        <is>
          <t>Deposits</t>
        </is>
      </c>
      <c r="B8" s="6" t="n">
        <v>11751</v>
      </c>
      <c r="C8" s="6" t="n">
        <v>11751</v>
      </c>
    </row>
    <row r="9">
      <c r="A9" s="4" t="inlineStr">
        <is>
          <t>Property and equipment, net</t>
        </is>
      </c>
      <c r="B9" s="6" t="n">
        <v>285676</v>
      </c>
      <c r="C9" s="6" t="n">
        <v>374638</v>
      </c>
    </row>
    <row r="10">
      <c r="A10" s="4" t="inlineStr">
        <is>
          <t>Operating lease right-of-use asset, net</t>
        </is>
      </c>
      <c r="B10" s="6" t="n">
        <v>418590</v>
      </c>
      <c r="C10" s="6" t="n">
        <v>572714</v>
      </c>
    </row>
    <row r="11">
      <c r="A11" s="4" t="inlineStr">
        <is>
          <t>Intangible assets, net</t>
        </is>
      </c>
      <c r="B11" s="6" t="n">
        <v>50000</v>
      </c>
      <c r="C11" s="6" t="n">
        <v>50000</v>
      </c>
    </row>
    <row r="12">
      <c r="A12" s="4" t="inlineStr">
        <is>
          <t>Total assets</t>
        </is>
      </c>
      <c r="B12" s="6" t="n">
        <v>9860900</v>
      </c>
      <c r="C12" s="6" t="n">
        <v>12876821</v>
      </c>
    </row>
    <row r="13">
      <c r="A13" s="3" t="inlineStr">
        <is>
          <t>Current liabilities</t>
        </is>
      </c>
    </row>
    <row r="14">
      <c r="A14" s="4" t="inlineStr">
        <is>
          <t>Accounts payable and accrued liabilities</t>
        </is>
      </c>
      <c r="B14" s="6" t="n">
        <v>608313</v>
      </c>
      <c r="C14" s="6" t="n">
        <v>129132</v>
      </c>
    </row>
    <row r="15">
      <c r="A15" s="4" t="inlineStr">
        <is>
          <t>Accrued expenses</t>
        </is>
      </c>
      <c r="B15" s="6" t="n">
        <v>127637</v>
      </c>
      <c r="C15" s="6" t="n">
        <v>116211</v>
      </c>
    </row>
    <row r="16">
      <c r="A16" s="4" t="inlineStr">
        <is>
          <t>Payable to former officer</t>
        </is>
      </c>
      <c r="B16" s="6" t="n">
        <v>148958</v>
      </c>
      <c r="C16" s="4" t="inlineStr">
        <is>
          <t xml:space="preserve"> </t>
        </is>
      </c>
    </row>
    <row r="17">
      <c r="A17" s="4" t="inlineStr">
        <is>
          <t>Derivative warrant liability</t>
        </is>
      </c>
      <c r="B17" s="6" t="n">
        <v>25978</v>
      </c>
      <c r="C17" s="6" t="n">
        <v>13323</v>
      </c>
    </row>
    <row r="18">
      <c r="A18" s="4" t="inlineStr">
        <is>
          <t>Operating lease liability - current</t>
        </is>
      </c>
      <c r="B18" s="6" t="n">
        <v>162845</v>
      </c>
      <c r="C18" s="6" t="n">
        <v>151568</v>
      </c>
    </row>
    <row r="19">
      <c r="A19" s="4" t="inlineStr">
        <is>
          <t>Total current liabilities</t>
        </is>
      </c>
      <c r="B19" s="6" t="n">
        <v>1073731</v>
      </c>
      <c r="C19" s="6" t="n">
        <v>410234</v>
      </c>
    </row>
    <row r="20">
      <c r="A20" s="4" t="inlineStr">
        <is>
          <t>Operating lease liability - long-term</t>
        </is>
      </c>
      <c r="B20" s="6" t="n">
        <v>271903</v>
      </c>
      <c r="C20" s="6" t="n">
        <v>434747</v>
      </c>
    </row>
    <row r="21">
      <c r="A21" s="4" t="inlineStr">
        <is>
          <t>Total liabilities</t>
        </is>
      </c>
      <c r="B21" s="6" t="n">
        <v>1345634</v>
      </c>
      <c r="C21" s="6" t="n">
        <v>844981</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10,000,000 shares authorized; no shares issued and outstanding at December 31, 2020 and December 31, 2019</t>
        </is>
      </c>
      <c r="B24" s="4" t="inlineStr">
        <is>
          <t xml:space="preserve"> </t>
        </is>
      </c>
      <c r="C24" s="4" t="inlineStr">
        <is>
          <t xml:space="preserve"> </t>
        </is>
      </c>
    </row>
    <row r="25">
      <c r="A25" s="4" t="inlineStr">
        <is>
          <t>Common stock, $0.001 par value; 250,000,000 shares authorized; 15,170,628 and 12,497,094 shares issued and outstanding at December 31, 2020 and December 31, 2019</t>
        </is>
      </c>
      <c r="B25" s="6" t="n">
        <v>15171</v>
      </c>
      <c r="C25" s="6" t="n">
        <v>12497</v>
      </c>
    </row>
    <row r="26">
      <c r="A26" s="4" t="inlineStr">
        <is>
          <t>Additional paid-in capital</t>
        </is>
      </c>
      <c r="B26" s="6" t="n">
        <v>62583423</v>
      </c>
      <c r="C26" s="6" t="n">
        <v>57531014</v>
      </c>
    </row>
    <row r="27">
      <c r="A27" s="4" t="inlineStr">
        <is>
          <t>Accumulated deficit</t>
        </is>
      </c>
      <c r="B27" s="6" t="n">
        <v>-54083328</v>
      </c>
      <c r="C27" s="6" t="n">
        <v>-45511671</v>
      </c>
    </row>
    <row r="28">
      <c r="A28" s="4" t="inlineStr">
        <is>
          <t>Total stockholders' equity</t>
        </is>
      </c>
      <c r="B28" s="6" t="n">
        <v>8515266</v>
      </c>
      <c r="C28" s="6" t="n">
        <v>12031840</v>
      </c>
    </row>
    <row r="29">
      <c r="A29" s="4" t="inlineStr">
        <is>
          <t>Total liabilities and stockholders' equity</t>
        </is>
      </c>
      <c r="B29" s="5" t="n">
        <v>9860900</v>
      </c>
      <c r="C29" s="5" t="n">
        <v>12876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3. Segment Reporting The Company determined its
reporting units in accordance with ASC 280, “Segment Reporting”. The Company currently operate in two reportable segments:
Medical Foods and Nutraceuticals and Medical Devices. The Medical Foods and Nutraceuticals
segment provides a portfolio of science-based, clinically supported nutrition, medical foods, and supplements. The Medical Devices segment
includes a portfolio of medical diagnostic devices currently focused on the ocular space and contrast testing. The Company’s medical
devices and accessories are used to measure visual function and certain anatomical features of the eye that detect early disease and monitor
changes over time. The segments are based on
the discrete financial information reviewed by the Chief Executive Officer, who is the Company’s Chief Operating Decision Maker
(“CODM”), to make resource allocation decisions and to evaluate performance. The reportable segments are each managed separately
because they manufacture and distribute distinct products or provide services with different processes. All reported segment revenues
are derived from external customers. The accounting policies of
the Company’s reportable segments are the same as those described in the summary of significant accounting policies (see Note 1).
Certain corporate general and administrative expenses, including general overhead functions such as information systems, accounting, human
resources, Board of Director fees, corporate legal fees, other compliance costs and certain administrative expenses, as well as interest
and tax expense, are not allocated to the segments. The following tables set forth our results of operations by segment:
For the Year Ended December 31, 2020
Corporate Medical Foods and Nutraceuticals Medical Devices Total
Revenue $ 4,500 $ 1,609,482 $ 275,862 $ 1,889,844
Cost of goods sold 2,478 1,599,510 344,647 1,946,635
Gross profit (loss) 2,022 9,972 (68,785 ) (56,791 )
Stock compensation expense 544,127 - - 544,127
Operating expenses 3,757,945 3,892,899 299,969 7,950,813
Loss from operations $ (4,300,050 ) $ (3,882,927 ) $ (368,754 ) $ (8,551,731 )
For the Year Ended December 31, 2019
Corporate Medical Foods and Nutraceuticals Medical Devices Total
Revenue $ 24,270 $ 444,657 $ 434,010 $ 902,937
Cost of goods sold 7,288 155,212 178,815 341,315
Gross profit 16,982 289,445 255,195 561,622
Stock compensation expense 2,717,731 - - 2,717,731
Goodwill impairment charge - - 1,563,520 1,563,520
Operating expenses 360,257 5,308,508 1,108,543 6,777,308
Loss from operations $ (3,061,006 ) $ (5,019,063 ) $ (2,416,868 ) $ (10,496,937 ) The following tables set
forth our total assets by segment. Intersegment balances and transactions have been removed:
As of December 31, 2020
Corporate Medical Foods and Nutraceuticals Medical Devices Total
Current assets
Cash $ 8,518,732 $ - $ - $ 8,518,732
Inventories, net - 254,879 130,093 384,972
Other - 89,333 101,846 191,179
Total current assets 8,518,732 344,212 231,939 9,094,883
Right of use asset - 374,447 44,143 418,590
Property and equipment, net - 135,641 150,035 285,676
Intangible assets, net - 50,000 - 50,000
Other - 11,751 - 11,751
Total assets $ 8,518,732 $ 916,051 $ 426,217 $ 9,860,900
As of December 31, 2019
Corporate Medical Foods and Nutraceuticals Medical Devices Total
Current assets
Cash $ 11,115,502 $ - $ - $ 11,115,502
Inventories, net 5,003 126,708 179,230 310,941
Other 7,399 219,223 214,653 441,275
Total current assets 11,127,904 345,931 393,883 11,867,718
Right of use asset - 509,464 63,250 572,714
Property and equipment, net - 219,056 155,582 374,638
Intangible assets, net - 50,000 - 50,000
Other - 11,751 - 11,751
Total assets $ 11,127,904 $ 1,136,202 $ 612,715 $ 12,876,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The Company is periodically
the subject of various pending or threatened legal actions and claims arising out of its operations in the normal course of business.
In the opinion of management of the Company, adequate provision has been made in the Company’s financial statements at December
31, 2020 with respect to such matters. See notes 6,7, 11 and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The Company performed an
evaluation of subsequent events through the date of filing of these consolidated financial statements with the SEC. Other than those matters
described below, there were no material subsequent events which affected, or could affect, the amounts or disclosures in the consolidated
financial statements. Sale of common stock On January 8, 2021, we entered
into the Sales Agreement and filed a prospectus supplement pursuant to which we could sell up to $10,000,000 worth of shares of our common
stock in an “at the market” offering through the Distribution Agent (the “January 2021 1 st st On January 28, 2021, we entered
into the Sales Agreement and filed a prospectus supplement pursuant to which we could sell up to $25,000,000 worth of shares of our common
stock in an “at the market” offering through the Distribution Agent (the “January 2021 2 nd nd In addition, in January 2021
and February 2021, the Company issued an aggregate of 1,647,691 shares of common stock upon the exercise of warrants and received $3,608,509. The following table sets
forth the Company’s assets, liabilities, and stockholders’ equity as December 31, 2020 on: ● an actual
basis; and ● a pro forma
basis giving effect to the January 2021 1 st nd
As of December 31, 2020
Actual Pro Forma (unaudited)
Cash and cash equivalents $ 8,518,732 $ 45,727,241
Other current assets 576,151 576,151
Non-current assets 766,017 766,017
Total assets $ 9,860,900 $ 47,069,409
Current liabilities $ 1,073,731 $ 1,073,731
Non-current liabilities 271,903 271,903
Total liabilities 1,345,634 1,345,634
Stockholders’ equity:
Common stock 15,171 24,427
Additional paid-in capital 62,583,423 99,782,676
Accumulated deficit (54,083,328 ) (54,083,328 )
Total stockholders’ equity 8,515,266 45,723,775
Total liabilities and stockholders’ equity $ 9,860,900 $ 47,069,409 The Company had a total of
15,170,628 shares of common stock (actual) and 24,426,993 shares of common stock (pro forma, which includes an addition of 41,941 shares
attributed to the reverse-split fractional share adjustment) issued and outstanding at December 31, 2020. Appointment of New CEO Effective as of January 6,
2021, the Board of Directors appointed Bret Scholtes as President and Chief Executive Officer and as a director of the Company. The Company and Mr. Scholtes
entered into an employment pursuant to which Mr. Scholtes’s annual base salary is $400,000. The Employment Agreement provides that
Mr. Scholtes shall have an annual target cash bonus opportunity of no less than $400,000 (the “Bonus”) based on the achievement
of Company and individual performance objectives to be determined by the Board of Directors. Mr. Scholtes was granted
an award of a number of stock options equal to one percent (1%) of the issued and outstanding number of shares of the Company’s
common stock (the “Stock Options”) pursuant to the Company’s 2018 Equity Incentive Plan (the “Incentive Plan”),
at an exercise price equal to the closing price of the Company’s common stock on the Effective Date (152,671 shares, exercise price
of $3.95 per share) . One third (1/3) of the Stock Options shall vest and become exercisable the first anniversary of the Effective Date,
and the balance of the Stock Options shall vest ratably in equal installments for the twenty-four (24) months thereafter, subject to continued
service, and shall vest in full upon a Change in Control (as defined in the Incentive Plan). Additionally, the Company shall grant unvested
shares of common stock in an amount equal to one percent (1%) of the number of shares of Company common stock issued and outstanding on
the Effective Date (the “Stock Grant”) to Mr. Scholtes under the Incentive Plan (152,671 shares). The shares underlying the
Stock Grant shall become vested in full on the first anniversary of the Effective Date. Additionally, Mr. Scholtes shall be granted (i)
additional stock options equal to two percent (2%) of the Company’s issued and outstanding shares of common stock on the date of
grant if the Company achieves specified written performance objectives established by the Board for the Company’s fiscal years ending
December 31, 2021 and December 31, 2022 and (ii) additional stock options equal to either two percent (2%) or three percent (3%) of the
Company’s issued and outstanding shares of common stock on the date of grant if the Company meets certain financial objectives during
the first five years following the Effective Date. If Mr. Scholtes’s employment
is terminated by the Company without cause (as defined in the Employment Agreement), if the Term expires after a notice of non-renewal
is delivered by the Company or if Mr. Scholtes’s employment is terminated following a change of control (as defined in the Incentive
Plan), Mr. Scholtes will be entitled to (a) twelve months’ base salary, (b) the prorated portion of the Bonus for the year in which
the termination occurs, based on actual performance and (c) base salary and benefits accrued through the date of ter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Accounting Policies [Abstract]</t>
        </is>
      </c>
    </row>
    <row r="4">
      <c r="A4" s="4" t="inlineStr">
        <is>
          <t>Business</t>
        </is>
      </c>
      <c r="B4" s="4" t="inlineStr">
        <is>
          <t>Business Guardion Health Sciences,
Inc. (the “Company”) is a specialty health sciences company (1) that has developed medical foods and medical devices
in the ocular health space and (2) that is developing nutraceuticals that the Company believes will provide supportive health benefits
to consumers. The Company has been primarily engaged in research and development, product commercialization and capital raising
activities. The Company was formed
in December 2009 as a California limited liability company under the name P4L Health Sciences, LLC. On June 30, 2015, the Company
converted from a California limited liability company to a Delaware corporation, changing its name from Guardion Health Sciences,
LLC to Guardion Health Sciences, Inc.</t>
        </is>
      </c>
    </row>
    <row r="5">
      <c r="A5" s="4" t="inlineStr">
        <is>
          <t>Liquidity</t>
        </is>
      </c>
      <c r="B5" s="4" t="inlineStr">
        <is>
          <t>Liquidity The accompanying consolidated
financial statements have been prepared on a going concern basis, which contemplates the realization of assets and the settlement of liabilities
and commitments in the normal course of business. For the year ended December 31, 2020, the Company incurred a net loss of $8,571,657
and used cash in operating activities of $8,013,929. At December 31, 2020, the Company had cash on hand of $8,518,732 and working capital
of $8,021,152. Subsequent to December 31, 2020, the Company sold an aggregate of 7,566,734 shares of its common stock for net proceeds
of approximately $33,600,000 in two offerings, one completed in January 2021, and one completed in February 2021. In addition, in January
and February 2021, the Company issued an aggregate of 1,647,691 shares of common stock upon the exercise of warrants and received cash
proceeds of $3,608,509. Notwithstanding the net loss for 2020, management believes that its current cash balance, plus net proceeds from
issuance of common stock and exercise of warrants in January and February 2021, is sufficient to fund operations for at least one year
from the date the Company’s 2020 financial statements are issued. The Company expects to continue
to incur net losses and negative operating cash flows in the near-term, and will continue to incur significant expenses for development
and commercialization of its medical foods and medical devices, and the successful development and commercialization of any new products
or product lines. The Company may also utilize cash to fund acquisitions. The Company may seek to raise
additional debt and/or equity capital to fund future operations, but there can be no assurances that the Company will be able to secure
such additional financing in the amounts necessary to fully fund its operating requirements on acceptable terms or at all. Over time,
if the Company is unable to access sufficient capital resources on a timely basis, the Company may be forced to reduce or discontinue
its technology and product development programs and curtail or cease operations.</t>
        </is>
      </c>
    </row>
    <row r="6">
      <c r="A6" s="4" t="inlineStr">
        <is>
          <t>COVID-19</t>
        </is>
      </c>
      <c r="B6" s="4" t="inlineStr">
        <is>
          <t>COVID-19 The Company is subject to
risks and uncertainties of the COVID-19 pandemic that could adversely impact our business, including the commercialization of our medicines,
our supply chain, our clinical trials, our liquidity and access to capital markets and our business development activities. The Company
has implemented additional health and safety precautions and protocols in response to the pandemic and government guidelines, including
curtailing employee travel and working from its executive offices, with many employees continuing their work remotely. During 2020, sales
of certain products remained flat, as many eye doctor offices were closed, or operating with limited capacity, due to COVID-19 related
“shelter at home” orders. During 2020, we did not experience a jeopardization of our supply chain due to the COVID-19 outbreak. The extent of the impact
of the COVID-19 pandemic has had and will continue to have on the Company’s business is highly uncertain and difficult to predict
and quantify.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including vaccination efforts, as well as the economic
impact on local, regional, national and international markets.</t>
        </is>
      </c>
    </row>
    <row r="7">
      <c r="A7" s="4" t="inlineStr">
        <is>
          <t>NASDAQ Notice and Compliance</t>
        </is>
      </c>
      <c r="B7" s="4" t="inlineStr">
        <is>
          <t>NASDAQ Notice and Compliance On September 20, 2019, the
Company received notice from the Listing Qualifications staff (the “Staff”) of The Nasdaq Stock Market LLC (“Nasdaq”)
indicating that, based upon the closing bid price of the Company’s common stock for the previous 30 consecutive business days, the
Company no longer satisfied the requirement to maintain a minimum bid price of $1.00 per share, as required by Nasdaq Listing Rule 5550(a)(2)
(the “Bid Price Rule”). In accordance with the Nasdaq Listing Rules, the Company was afforded 180 days, or until March 18,
2020, to regain compliance with the Bid Price Rule by evidence of a closing bid price of at least $1.00 per share for a minimum of 10
consecutive business days. Thereafter, the Company had been afforded a second 180-calendar day compliance period (which 180-day period
was extended due to circumstances related to COVID-19), or until November 30, 2020, to regain compliance with the Bid Price Rule. The Company was unable to
regain compliance with the Bid Price Rule by November 30, 2020. Accordingly, on December 1, 2020, the Company received a letter from the
Staff notifying it that its Common Stock would be subject to delisting from Nasdaq unless the Company timely appealed Nasdaq’s determination
to a Nasdaq Listing Qualifications Panel (the “Panel”). The Company timely appealed Nasdaq’s determination to the Panel. On January 26, 2021, the
Company received written notification that the Panel granted the Company an extension for continued listing through March 15, 2021. On March 1, 2021, the Company
implemented the Reverse Stock Split (as defined below). On March 15, 2021, the Company
received a letter from the Staff notifying it that it had regained compliance with the Bid Price Rule. The letter stated the staff had
determined that for the prior 10 consecutive business days, from March 1, 2021 to March 12, 2021, the closing bid price of the Company’s
common stock had been at $1.00 per share or greater and that accordingly, the Company had regained compliance under the Bid Price Rule,
and that the matter was closed.</t>
        </is>
      </c>
    </row>
    <row r="8">
      <c r="A8" s="4" t="inlineStr">
        <is>
          <t>Reverse Stock Split</t>
        </is>
      </c>
      <c r="B8" s="4" t="inlineStr">
        <is>
          <t>Reverse Stock Splits On January 30, 2019, following stockholder and board
approval, the Company effected a 1-for-2 reverse split of its outstanding shares of common stock, without any change to its par value.
The authorized number of shares of common stock were not affected by the reverse stock split. No fractional shares were issued in connection
with the reverse stock split, as all fractional shares were rounded up to the next whole share. On March 1, 2021, following stockholder and board
approval, the Company effectuated a 1-for-6 reverse split of its outstanding shares of common stock, without any change to its par value.
The authorized number of shares of common stock were not affected by the reverse stock split. No fractional shares were issued in connection
with the reverse stock split, as all fractional shares were rounded up to the next whole share. Accordingly, all share and per share amounts presented
herein with respect to common stock have been retroactively adjusted to reflect the above described reverse stock splits for all periods
presented .</t>
        </is>
      </c>
    </row>
    <row r="9">
      <c r="A9" s="4" t="inlineStr">
        <is>
          <t>Basis of Presentation</t>
        </is>
      </c>
      <c r="B9" s="4" t="inlineStr">
        <is>
          <t>Basis of presentation The Company has prepared
its consolidated financial statements in accordance with accounting practices generally accepted in the United States (“U.S. GAAP”)
and has adopted accounting policies and practices which are generally accepted in the industry in which it operates. The Company’s
significant accounting policies are summarized below.</t>
        </is>
      </c>
    </row>
    <row r="10">
      <c r="A10" s="4" t="inlineStr">
        <is>
          <t>Principles of consolidation</t>
        </is>
      </c>
      <c r="B10" s="4" t="inlineStr">
        <is>
          <t xml:space="preserve">Principles of
consolidation The consolidated
financial statements include the accounts of the Company and its wholly owned subsidiaries, VectorVision Ocular Health, Inc.,
NutriGuard Formulations, Inc., and Transcranial Doppler Solutions, Inc. All intercompany balances and transactions have been eliminated
in consolidation. </t>
        </is>
      </c>
    </row>
    <row r="11">
      <c r="A11" s="4" t="inlineStr">
        <is>
          <t>Use of Estimates</t>
        </is>
      </c>
      <c r="B11" s="4" t="inlineStr">
        <is>
          <t>Use of Estimates The preparation of
our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from those estimates.</t>
        </is>
      </c>
    </row>
    <row r="12">
      <c r="A12" s="4" t="inlineStr">
        <is>
          <t>Revenue Recognition</t>
        </is>
      </c>
      <c r="B12" s="4" t="inlineStr">
        <is>
          <t>Revenue Recognition The Company generates its
revenue from two business segments:
● Medical Foods and Nutraceuticals Segment
● Medical Devices Segment The Company recognizes revenue
in accordance with Accounting Standards Codification (“ASC”) 606, Revenue from Contracts with Customers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Payments for sales of medical foods and dietary supplements are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customers. A right of return does not represent a separate performance obligation, but because customers
are allowed to return products, the consideration to which the Company expects to be entitled is variable. Upon evaluation of historical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s by segment:
Years Ended December 31,
2020 2019
Medical Foods and Nutraceuticals $ 1,609,482 $ 444,657
Medical Devices 275,862 434,010
Other 4,500 24,270
$ 1,889,844 $ 902,937 During the year ended December
31, 2020, the Company recorded a sale to the Malaysian company of approximately $890,000. The remainder of the Company’s Medical
Foods and Nutraceuticals revenues earned during the year ended December 31, 2020 are derived from individual retail customers in North
America. During the year ended December 31, 2019, all the Company’s Medical Foods and Nutraceuticals revenues are derived from individual
retail customers in North America. Medical Devices revenues are derived from a worldwide customer base consisting of both retail customers
and distributors. Sales to distributors were approximately 51% and 62% of total revenues for the years ended December 31, 2020 and 2019,
respectively. Revenues by geographical
area:
Years Ended December 31,
2020 2019
North America $ 891,768 $ 725,520
Malaysia 889,508
Other Asia 58,688 129,453
Europe and Other 49,880 47,964
$ 1,889,844 $ 902,937 Medical Devices revenues
are derived from a worldwide customer base consisting of both retail customers and distributors. Sales to distributors were approximately
51% and 62% of total revenues for the years ended December 31, 2020 and 2019, respectively.</t>
        </is>
      </c>
    </row>
    <row r="13">
      <c r="A13" s="4" t="inlineStr">
        <is>
          <t>Cash</t>
        </is>
      </c>
      <c r="B13" s="4" t="inlineStr">
        <is>
          <t>Cash Cash consists of
cash and demand deposits with banks. The Company holds no cash equivalents as of December 31, 2020 and 2019, respectively.</t>
        </is>
      </c>
    </row>
    <row r="14">
      <c r="A14" s="4" t="inlineStr">
        <is>
          <t>Accounts Receivable</t>
        </is>
      </c>
      <c r="B14" s="4" t="inlineStr">
        <is>
          <t xml:space="preserve">Accounts Receivable Accounts receivable
are recorded at the invoiced amounts. Management evaluates the collectability of its trade accounts receivable and determines an
allowance for doubtful accounts based on historical write-offs, known or expected trends, and the identification of specific balances
deemed uncollectible based on a customer’s financial condition, credit history and the current economic conditions. At December 31, 2020
and 2019, based on management’s assessment, no allowance for doubtful accounts was considered necessary. </t>
        </is>
      </c>
    </row>
    <row r="15">
      <c r="A15" s="4" t="inlineStr">
        <is>
          <t>Inventories</t>
        </is>
      </c>
      <c r="B15" s="4" t="inlineStr">
        <is>
          <t>Inventories Inventories are stated at
the lower of cost or net realizable value, with cost determined on a first-in, first-out (“FIFO”) basis. The Company records
adjustments to its inventory for estimated obsolescence or diminution in net realizable value equal to the difference between the cost
of the inventory and the estimated net realizable value. When evidence exists that the net realizable value of inventory is lower than
its cost, the difference is recognized as a loss in the period in which it occurs. Once inventory has been written down, it creates a
new cost basis for inventory that may not subsequently written up. For the year ended December 31, 2020, the Company wrote-down inventory
of $971,719, which was recorded in cost of sales (see Note 3). For the year ended December 31, 2019, there were no write-downs of inventory.</t>
        </is>
      </c>
    </row>
    <row r="16">
      <c r="A16" s="4" t="inlineStr">
        <is>
          <t>Property and Equipment</t>
        </is>
      </c>
      <c r="B16" s="4" t="inlineStr">
        <is>
          <t>Property and Equipment Property and equipment are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which range from three to seven years. Leasehold improvements
are amortized on a straight-line basis over the shorter of their estimated useful lives or the remaining lease term.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December 31, 2020 and 2019, management determined there were no impairments
of the Company’s property and equipment.</t>
        </is>
      </c>
    </row>
    <row r="17">
      <c r="A17" s="4" t="inlineStr">
        <is>
          <t>Leases</t>
        </is>
      </c>
      <c r="B17" s="4" t="inlineStr">
        <is>
          <t>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t>
        </is>
      </c>
    </row>
    <row r="18">
      <c r="A18" s="4" t="inlineStr">
        <is>
          <t>Intangible Assets</t>
        </is>
      </c>
      <c r="B18" s="4" t="inlineStr">
        <is>
          <t>Intangible Assets Finite-lived intangible
assets Amortizable identifiable
intangible assets are stated at cost less accumulated amortization, and represent customer relationships, technology, trade names, and
noncompetition agreements acquired in business combinations. The Company follows ASC 360 in accounting for intangible assets, which requires
impairment losses to be recorded when indicators of impairment are present and the undiscounted cash flows estimated to be generated by
the assets are less than the assets’ carrying amounts. As of December 31, 2019, the recorded value of the Company’s finite-lived
intangible assets had been fully amortized. Indefinite-lived intangible
assets Intangible assets are comprised
of an indefinite-lived trademark acquired, so classified because the Company can renew the underlying rights to the trademark indefinitely
at nominal cost.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our asset with its book value. If the carrying amount of the asset exceeds its fair value, as determined by its discounted cash flows,
an impairment loss is recognized in an amount equal to that excess. For the years ended December 31, 2020 and 2019, the Company determined
there were no impairments of its indefinite-lived brand names (see Note 5).</t>
        </is>
      </c>
    </row>
    <row r="19">
      <c r="A19" s="4" t="inlineStr">
        <is>
          <t>Goodwill</t>
        </is>
      </c>
      <c r="B19" s="4" t="inlineStr">
        <is>
          <t>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During the year ended December
31, 2019, the Company recorded an impairment of its remaining goodwill of $1,563,520 (see Note 5). Accordingly, at December 31, 2020,
the Company did not have any goodwill.</t>
        </is>
      </c>
    </row>
    <row r="20">
      <c r="A20" s="4" t="inlineStr">
        <is>
          <t>Stock-Based Compensation</t>
        </is>
      </c>
      <c r="B20" s="4" t="inlineStr">
        <is>
          <t>Stock-Based Compensation The Company periodically
issues stock-based compensation to officers, directors, contra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t>
        </is>
      </c>
    </row>
    <row r="21">
      <c r="A21" s="4" t="inlineStr">
        <is>
          <t>Income Taxes</t>
        </is>
      </c>
      <c r="B21" s="4" t="inlineStr">
        <is>
          <t>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is>
      </c>
    </row>
    <row r="22">
      <c r="A22" s="4" t="inlineStr">
        <is>
          <t>Research and Development Costs</t>
        </is>
      </c>
      <c r="B22" s="4" t="inlineStr">
        <is>
          <t>Research and
Development Costs Research and development
costs are expensed as incurred and consist primarily of fees paid to consultants and outside service providers, patent fees and
costs, and other expenses relating to the acquisition, design, development and testing of the Company’s products. Research
and development expenditures, which include stock compensation expense, totaled $160,978 and $194,311 for the years ended December
31, 2020 and 2019, respectively.</t>
        </is>
      </c>
    </row>
    <row r="23">
      <c r="A23" s="4" t="inlineStr">
        <is>
          <t>Patent Costs</t>
        </is>
      </c>
      <c r="B23" s="4" t="inlineStr">
        <is>
          <t>Patent Costs The Company is the
owner of three issued domestic patents, three pending domestic patent applications, one issued foreign patent in Europe, one issued
foreign patent in Hong Kong,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years ended December 31, 2020 and 2019, patent costs were $124,806 and $137,183, respectively,
and are included in general and administrative costs in the statements of operations.</t>
        </is>
      </c>
    </row>
    <row r="24">
      <c r="A24" s="4" t="inlineStr">
        <is>
          <t>Advertising Costs</t>
        </is>
      </c>
      <c r="B24" s="4" t="inlineStr">
        <is>
          <t>Advertising Costs Advertising costs are expensed
as incurred and are included in sales and marketing expense. Advertising costs aggregated $44,429 and $19,645 for the years ended December
31, 2020 and 2019, respectively.</t>
        </is>
      </c>
    </row>
    <row r="25">
      <c r="A25" s="4" t="inlineStr">
        <is>
          <t>Loss per Common Share</t>
        </is>
      </c>
      <c r="B25" s="4" t="inlineStr">
        <is>
          <t xml:space="preserve">Loss per Common Share Basic loss per share is computed
by dividing net loss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shares from unexercised warrants and options. Potential common
share equivalents have been excluded where their inclusion would be anti-dilutive. The Company’s basic and diluted net loss per
share is the same for all periods presented because all shares issuable upon exercise of warrants and options are anti-dilutive. The following potentially
dilutive shares were excluded from the shares used to calculate diluted earnings per share:
December 31,
2020 2019
Warrants 2,132,758 4,800,456
Options 778,195 493,750
2,910,953 5,294,206 </t>
        </is>
      </c>
    </row>
    <row r="26">
      <c r="A26" s="4" t="inlineStr">
        <is>
          <t>Fair Value of Financial Instruments</t>
        </is>
      </c>
      <c r="B26" s="4" t="inlineStr">
        <is>
          <t>Fair Value of Financial
Instruments Accounting standards require
certain assets and liabilities be reported at fair value in the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e
carrying amount of its financial instruments (consisting of cash, accounts receivable, and accounts payable and accrued liabilities) approximates
fair value due to the short-term nature of such instruments. As of December 31, 2020,
and 2019, the Company’s balance sheet included Level 2 liabilities comprised of the fair value of warrant liabilities aggregating
$25,978 and $13,323, respectively (see Note 9).</t>
        </is>
      </c>
    </row>
    <row r="27">
      <c r="A27" s="4" t="inlineStr">
        <is>
          <t>Derivative Financial Instruments</t>
        </is>
      </c>
      <c r="B27"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28">
      <c r="A28" s="4" t="inlineStr">
        <is>
          <t>Concentrations</t>
        </is>
      </c>
      <c r="B28" s="4" t="inlineStr">
        <is>
          <t xml:space="preserve">Concentrations Cash balances are
maintained at large, well-established financial institutions. At times, cash balances may exceed federally insured limits. Insurance
coverage limits are $250,000 per depositor at each financial institution. The Company believes that no significant concentration
of credit risk exists with respect to its cash balances because of its assessment of the creditworthiness and financial viability
of the financial institutions. During the year ended
December 31, 2020, one customer accounted for approximately 47% of the Company’s sales. During the year ended December 31,
2019, one customer who accounted for approximately 22% of the Company’s sales. No other customer accounted for more than
10% of sales in either year. </t>
        </is>
      </c>
    </row>
    <row r="29">
      <c r="A29" s="4" t="inlineStr">
        <is>
          <t>Recent Accounting Pronouncements</t>
        </is>
      </c>
      <c r="B29" s="4" t="inlineStr">
        <is>
          <t>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but currently does not believe ASU 2020-06 will have a significant impact on the Company’s financial
statements. The effect will largely depend on the composition and terms of the outstanding financial instruments at the time of adoption.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not expected to have any impact on the Company’s consolidated financial statement presentation
or disclosures subsequent to its adoption.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ill be effective for us beginning January 1, 2023, with early adoption permitted. The Company is currently assessing the
impact of adopting this standard on the Company’s financial statements and related disclosure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Revenues by Segment</t>
        </is>
      </c>
      <c r="B4" s="4" t="inlineStr">
        <is>
          <t xml:space="preserve">Revenues by segment:
Years Ended December 31,
2020 2019
Medical Foods and Nutraceuticals $ 1,609,482 $ 444,657
Medical Devices 275,862 434,010
Other 4,500 24,270
$ 1,889,844 $ 902,937 </t>
        </is>
      </c>
    </row>
    <row r="5">
      <c r="A5" s="4" t="inlineStr">
        <is>
          <t>Schedule of Revenue by Geographical Area</t>
        </is>
      </c>
      <c r="B5" s="4" t="inlineStr">
        <is>
          <t xml:space="preserve">Revenues by geographical
area:
Years Ended December 31,
2020 2019
North America $ 891,768 $ 725,520
Malaysia 889,508
Other Asia 58,688 129,453
Europe and Other 49,880 47,964
$ 1,889,844 $ 902,937 </t>
        </is>
      </c>
    </row>
    <row r="6">
      <c r="A6" s="4" t="inlineStr">
        <is>
          <t>Schedule of Antidilutive Securities Excluded from Computation of Earnings Per Share</t>
        </is>
      </c>
      <c r="B6" s="4" t="inlineStr">
        <is>
          <t xml:space="preserve">The following potentially
dilutive shares were excluded from the shares used to calculate diluted earnings per share:
December 31,
2020 2019
Warrants 2,132,758 4,800,456
Options 778,195 493,750
2,910,953 5,294,2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NutriGuard (Tables)</t>
        </is>
      </c>
      <c r="B1" s="2" t="inlineStr">
        <is>
          <t>12 Months Ended</t>
        </is>
      </c>
    </row>
    <row r="2">
      <c r="B2" s="2" t="inlineStr">
        <is>
          <t>Dec. 31, 2020</t>
        </is>
      </c>
    </row>
    <row r="3">
      <c r="A3" s="3" t="inlineStr">
        <is>
          <t>Business Combinations [Abstract]</t>
        </is>
      </c>
    </row>
    <row r="4">
      <c r="A4" s="4" t="inlineStr">
        <is>
          <t>Schedule of Pro Forma Financial Information</t>
        </is>
      </c>
      <c r="B4" s="4" t="inlineStr">
        <is>
          <t>The following unaudited pro
forma financial information gives effect to the Company’s acquisition of NutriGuard as if the acquisition had occurred on January
1, 2019:
Year Ended December 31,
2019
Pro forma net revenues $ 963,167
Pro forma net loss attributable to common shareholders $ (10,913,833 )
Pro forma net loss per share $ (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December 31,
2020 2019
Raw materials $ 218,307 $ 246,875
Finished goods 166,665 64,066
Inventory $ 384,972 $ 310,9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December 31,
2020 2019
Leasehold improvements $ 103,255 $ 98,357
Testing equipment 348,124 394,427
Furniture and fixtures 197,349 185,799
Computer equipment 68,460 68,460
Office equipment 9,835 8,193
727,023 755,236
Less accumulated depreciation and amortization (441,347 ) (380,598 )
$ 285,676 $ 374,638 </t>
        </is>
      </c>
    </row>
    <row r="5">
      <c r="A5" s="4" t="inlineStr">
        <is>
          <t>Summary of Depreciation Expense</t>
        </is>
      </c>
      <c r="B5" s="4" t="inlineStr">
        <is>
          <t xml:space="preserve">The following table shows
where depreciation expense was recorded for the years ended December 31, 2019 and 2020:
Years Ended December 31,
2020 2019
Research and development expense $ 35,846 $ 33,004
Sales and marketing expense 13,252 15,641
General and administrative expense 16,378 22,597
$ 65,476 $ 71,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Company’s
intangible assets consisted of the following:
December 31,
2020 2019
Trademark $ 50,000 $ 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Lease Liability</t>
        </is>
      </c>
      <c r="B4" s="4" t="inlineStr">
        <is>
          <t xml:space="preserve">Maturities of the
Company’s lease liabilities are as follows:
Year ending Operating Leases
2021 $ 176,934
2022 182,249
2023 98,417
Total lease payments 457,600
Less: Imputed interest/present value discount (22,852 )
Present value of lease liabilities 434,748
Less Current portion (162,845 )
$ 271,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250000000</v>
      </c>
      <c r="C8" s="6" t="n">
        <v>250000000</v>
      </c>
    </row>
    <row r="9">
      <c r="A9" s="4" t="inlineStr">
        <is>
          <t>Common stock, shares issued</t>
        </is>
      </c>
      <c r="B9" s="6" t="n">
        <v>15170628</v>
      </c>
      <c r="C9" s="6" t="n">
        <v>12497094</v>
      </c>
    </row>
    <row r="10">
      <c r="A10" s="4" t="inlineStr">
        <is>
          <t>Common stock, shares outstanding</t>
        </is>
      </c>
      <c r="B10" s="6" t="n">
        <v>15170628</v>
      </c>
      <c r="C10" s="6" t="n">
        <v>12497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y (Tables)</t>
        </is>
      </c>
      <c r="B1" s="2" t="inlineStr">
        <is>
          <t>12 Months Ended</t>
        </is>
      </c>
    </row>
    <row r="2">
      <c r="B2" s="2" t="inlineStr">
        <is>
          <t>Dec. 31, 2020</t>
        </is>
      </c>
    </row>
    <row r="3">
      <c r="A3" s="3" t="inlineStr">
        <is>
          <t>Derivative Instruments and Hedging Activities Disclosure [Abstract]</t>
        </is>
      </c>
    </row>
    <row r="4">
      <c r="A4" s="4" t="inlineStr">
        <is>
          <t>Schedule of Fair Value Assumptions of Warrant Liability</t>
        </is>
      </c>
      <c r="B4" s="4" t="inlineStr">
        <is>
          <t xml:space="preserve">The fair value of the warrant
liability was determined at the following issuance and reporting dates using the Black-Scholes option pricing model and the following
assumptions:
Convertible Notes issued March 2019 Underwriter warrants issued April 2019 Warrant Liability Warrant Liability
Stock price $ 24.00 $ 22.08 $ 1.32 2.49
Risk free interest rate 2.34 – 2.39 % 2.29 % 1.62 % 0.17 %
Expected volatility 138 % 137 % 145 % 148 %
Expected life in years 5.00 5.00 4.3 3.8
Expected dividend yield 0 % 0 % 0 % 0 %
Number of warrants 18,173 10,417 10,417 10,417
Fair value of derivative warrant liability $ 436,034 $ 229,921 $ 13,323 25,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s Activity</t>
        </is>
      </c>
      <c r="B4" s="4" t="inlineStr">
        <is>
          <t xml:space="preserve">A summary of the Company’s
warrant activity is as follows:
Shares
Weighted Exercise Price Weighted
December 31, 2018 210,946 $ 4.26 0.29
Granted 7,693,590 2.52 4.81
Forfeitures - - -
Expirations (46,572 ) (10.98 ) -
Exercised (3,057,508 ) (3.00 ) -
December 31, 2019 4,800,456 2.28 4.91
Granted - - -
Forfeitures - - -
Expirations (10,830 ) (9.00 ) -
Exercised (2,656,868 ) (2.04 ) -
December 31, 2020, all exercisable 2,132,758 $ 2.40 3.81 </t>
        </is>
      </c>
    </row>
    <row r="5">
      <c r="A5" s="4" t="inlineStr">
        <is>
          <t>Schedule of Exercise Price of Warrants Outstanding and Exercisable</t>
        </is>
      </c>
      <c r="B5" s="4" t="inlineStr">
        <is>
          <t xml:space="preserve">The exercise prices of warrants
outstanding and exercisable as of December 31, 2020 are as follows:
Warrants Outstanding and Exercisable (Shares) Exercise Prices
1,566,466 $ 2.05
326,668 2.67
173,334 3.00
37,700 3.51
28,590 17.25
2,132,758 </t>
        </is>
      </c>
    </row>
    <row r="6">
      <c r="A6" s="4" t="inlineStr">
        <is>
          <t>Schedule of Share-based Compensation, Stock Options, Activity</t>
        </is>
      </c>
      <c r="B6" s="4" t="inlineStr">
        <is>
          <t xml:space="preserve">A summary of the Company’s
stock option activity is as follows:
Shares
Weighted Average
Weighted Average Remaining Contractual Term (Years)
December 31, 2018 227,083 $ 13.56 3.78
Granted 266,667 21.06 4.38
Forfeitures - - -
Expirations - - -
Exercised - - -
December 31, 2019 493,750 13.56 3.64
Granted 423,333 5.58 9.51
Forfeitures (138,889 ) - -
Expirations - - -
Exercised - - -
December 31, 2020, outstanding 778,194 $ 9.48 6.38
December 31, 2020, exercisable 500,764 $ 11.64 4.74 </t>
        </is>
      </c>
    </row>
    <row r="7">
      <c r="A7" s="4" t="inlineStr">
        <is>
          <t>Schedule of Exercise Price of Options Outstanding and Exercisable</t>
        </is>
      </c>
      <c r="B7" s="4" t="inlineStr">
        <is>
          <t xml:space="preserve">The exercise prices of options
outstanding and exercisable as of December 31, 2020 are as follows:
Options Outstanding (Shares)
Options Exercisable (Shares) Exercise Prices
41,667 41,667 $ 1.48
5,000 5,000 1.91
41,667 20,833 2.34
1,667 1,667 2.46
16,667 8,333 3.24
375,000 126,738 6.00
104,166 104,166 12.00
10,416 10,416 13.80
112,500 112,500 15.00
69,445 69,445 26.40
778,194 500,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Deferred Tax Assets</t>
        </is>
      </c>
      <c r="B4" s="4" t="inlineStr">
        <is>
          <t xml:space="preserve">Significant components
of the Company’s deferred tax assets as of December 31, 2020 and 2019 are summarized below.
December 31,
2020 2019
Net operating loss carryforwards $ 5,893,000 $ 3,961,000
Stock-based compensation 1,362,000 1,479,000
Amortization of intangibles 106,000 83,000
Accrued expenses 12,000 12,000
Right of use (4,000 ) -
Research and development credit (13,000 ) (7,000 )
Depreciation (57,000 ) (43,000 )
Total deferred tax assets 7,299,000 5,485,000
Valuation allowance (7,299,000 ) (5,485,000 )
Net deferred tax assets $ — $ — </t>
        </is>
      </c>
    </row>
    <row r="5">
      <c r="A5" s="4" t="inlineStr">
        <is>
          <t>Schedule of Effective Income Tax Rate Reconciliation</t>
        </is>
      </c>
      <c r="B5" s="4" t="inlineStr">
        <is>
          <t>Reconciled below is
the difference between the income tax rate computed by applying the U.S. federal statutory rate and the effective tax rates for
the years ended December 31, 2020 and 2019:
Years Ended December 31,
2020 2019
U. S. federal statutory tax rate (21.0 )% (21.0 )%
State, net of federal benefit (7.0 )% (7.0 )%
Non-deductible goodwill impairment charge - % 3.0 %
(28.0 )% (25.0 )%
Change in valuation allowance 28.0 % 25.0 %
Effective tax rate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s set
forth our results of operations by segment:
For the Year Ended December 31, 2020
Corporate Medical Foods and Nutraceuticals Medical Devices Total
Revenue $ 4,500 $ 1,609,482 $ 275,862 $ 1,889,844
Cost of goods sold 2,478 1,599,510 344,647 1,946,635
Gross profit (loss) 2,022 9,972 (68,785 ) (56,791 )
Stock compensation expense 544,127 - - 544,127
Operating expenses 3,757,945 3,892,899 299,969 7,950,813
Loss from operations $ (4,300,050 ) $ (3,882,927 ) $ (368,754 ) $ (8,551,731 )
For the Year Ended December 31, 2019
Corporate Medical Foods and Nutraceuticals Medical Devices Total
Revenue $ 24,270 $ 444,657 $ 434,010 $ 902,937
Cost of goods sold 7,288 155,212 178,815 341,315
Gross profit 16,982 289,445 255,195 561,622
Stock compensation expense 2,717,731 - - 2,717,731
Goodwill impairment charge - - 1,563,520 1,563,520
Operating expenses 360,257 5,308,508 1,108,543 6,777,308
Loss from operations $ (3,061,006 ) $ (5,019,063 ) $ (2,416,868 ) $ (10,496,937 ) The following tables set
forth our total assets by segment. Intersegment balances and transactions have been removed:
As of December 31, 2020
Corporate Medical Foods and Nutraceuticals Medical Devices Total
Current assets
Cash $ 8,518,732 $ - $ - $ 8,518,732
Inventories, net - 254,879 130,093 384,972
Other - 89,333 101,846 191,179
Total current assets 8,518,732 344,212 231,939 9,094,883
Right of use asset - 374,447 44,143 418,590
Property and equipment, net - 135,641 150,035 285,676
Intangible assets, net - 50,000 - 50,000
Other - 11,751 - 11,751
Total assets $ 8,518,732 $ 916,051 $ 426,217 $ 9,860,900
As of December 31, 2019
Corporate Medical Foods and Nutraceuticals Medical Devices Total
Current assets
Cash $ 11,115,502 $ - $ - $ 11,115,502
Inventories, net 5,003 126,708 179,230 310,941
Other 7,399 219,223 214,653 441,275
Total current assets 11,127,904 345,931 393,883 11,867,718
Right of use asset - 509,464 63,250 572,714
Property and equipment, net - 219,056 155,582 374,638
Intangible assets, net - 50,000 - 50,000
Other - 11,751 - 11,751
Total assets $ 11,127,904 $ 1,136,202 $ 612,715 $ 12,876,8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Assets, Liabilities, and Stockholders' Equity</t>
        </is>
      </c>
      <c r="B4" s="4" t="inlineStr">
        <is>
          <t xml:space="preserve">The following table sets
forth the Company’s assets, liabilities, and stockholders’ equity as December 31, 2020 on: ● an actual
basis; and ● a pro forma
basis giving effect to the January 2021 1 st nd
As of December 31, 2020
Actual Pro Forma (unaudited)
Cash and cash equivalents $ 8,518,732 $ 45,727,241
Other current assets 576,151 576,151
Non-current assets 766,017 766,017
Total assets $ 9,860,900 $ 47,069,409
Current liabilities $ 1,073,731 $ 1,073,731
Non-current liabilities 271,903 271,903
Total liabilities 1,345,634 1,345,634
Stockholders’ equity:
Common stock 15,171 24,427
Additional paid-in capital 62,583,423 99,782,676
Accumulated deficit (54,083,328 ) (54,083,328 )
Total stockholders’ equity 8,515,266 45,723,775
Total liabilities and stockholders’ equity $ 9,860,900 $ 47,069,4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80" customWidth="1" min="5" max="5"/>
    <col width="14" customWidth="1" min="6" max="6"/>
    <col width="14" customWidth="1" min="7" max="7"/>
    <col width="22" customWidth="1" min="8" max="8"/>
    <col width="14" customWidth="1" min="9" max="9"/>
    <col width="14" customWidth="1" min="10" max="10"/>
  </cols>
  <sheetData>
    <row r="1">
      <c r="A1" s="1" t="inlineStr">
        <is>
          <t>Business and Summary of Significant Accounting Policies (Details Narrative) - USD ($)</t>
        </is>
      </c>
      <c r="B1" s="2" t="inlineStr">
        <is>
          <t>Mar. 15, 2021</t>
        </is>
      </c>
      <c r="C1" s="2" t="inlineStr">
        <is>
          <t>Mar. 02, 2021</t>
        </is>
      </c>
      <c r="D1" s="2" t="inlineStr">
        <is>
          <t>Oct. 30, 2019</t>
        </is>
      </c>
      <c r="E1" s="2" t="inlineStr">
        <is>
          <t>Sep. 20, 2019</t>
        </is>
      </c>
      <c r="F1" s="2" t="inlineStr">
        <is>
          <t>Feb. 28, 2021</t>
        </is>
      </c>
      <c r="G1" s="2" t="inlineStr">
        <is>
          <t>Jan. 31, 2021</t>
        </is>
      </c>
      <c r="H1" s="2" t="inlineStr">
        <is>
          <t>Jan. 30, 2019</t>
        </is>
      </c>
      <c r="I1" s="2" t="inlineStr">
        <is>
          <t>Dec. 31, 2020</t>
        </is>
      </c>
      <c r="J1" s="2" t="inlineStr">
        <is>
          <t>Dec. 31, 2019</t>
        </is>
      </c>
    </row>
    <row r="2">
      <c r="A2" s="4" t="inlineStr">
        <is>
          <t>Net loss</t>
        </is>
      </c>
      <c r="I2" s="5" t="n">
        <v>-8571657</v>
      </c>
      <c r="J2" s="5" t="n">
        <v>-10878308</v>
      </c>
    </row>
    <row r="3">
      <c r="A3" s="4" t="inlineStr">
        <is>
          <t>Cash utilized in operating activities</t>
        </is>
      </c>
      <c r="I3" s="6" t="n">
        <v>-8013929</v>
      </c>
      <c r="J3" s="6" t="n">
        <v>-6030004</v>
      </c>
    </row>
    <row r="4">
      <c r="A4" s="4" t="inlineStr">
        <is>
          <t>Cash on hand</t>
        </is>
      </c>
      <c r="I4" s="6" t="n">
        <v>8518732</v>
      </c>
    </row>
    <row r="5">
      <c r="A5" s="4" t="inlineStr">
        <is>
          <t>Working capital</t>
        </is>
      </c>
      <c r="I5" s="5" t="n">
        <v>8021152</v>
      </c>
    </row>
    <row r="6">
      <c r="A6" s="4" t="inlineStr">
        <is>
          <t>Number of common stock issued</t>
        </is>
      </c>
      <c r="D6" s="6" t="n">
        <v>140000</v>
      </c>
      <c r="I6" s="6" t="n">
        <v>1250000</v>
      </c>
    </row>
    <row r="7">
      <c r="A7" s="4" t="inlineStr">
        <is>
          <t>Proceeds from warrants exercise</t>
        </is>
      </c>
      <c r="I7" s="5" t="n">
        <v>5451892</v>
      </c>
      <c r="J7" s="5" t="n">
        <v>171375</v>
      </c>
    </row>
    <row r="8">
      <c r="A8" s="4" t="inlineStr">
        <is>
          <t>Reverse stock split</t>
        </is>
      </c>
      <c r="C8" s="4" t="inlineStr">
        <is>
          <t>1-for-6 reverse split</t>
        </is>
      </c>
      <c r="H8" s="4" t="inlineStr">
        <is>
          <t>1-for-2 reverse split</t>
        </is>
      </c>
    </row>
    <row r="9">
      <c r="A9" s="4" t="inlineStr">
        <is>
          <t>Common stock, par value</t>
        </is>
      </c>
      <c r="I9" s="7" t="n">
        <v>0.001</v>
      </c>
      <c r="J9" s="7" t="n">
        <v>0.001</v>
      </c>
    </row>
    <row r="10">
      <c r="A10" s="4" t="inlineStr">
        <is>
          <t>Revenue</t>
        </is>
      </c>
      <c r="I10" s="5" t="n">
        <v>1889844</v>
      </c>
      <c r="J10" s="5" t="n">
        <v>902937</v>
      </c>
    </row>
    <row r="11">
      <c r="A11" s="4" t="inlineStr">
        <is>
          <t>Cash equivalents</t>
        </is>
      </c>
      <c r="I11" s="4" t="inlineStr">
        <is>
          <t xml:space="preserve"> </t>
        </is>
      </c>
      <c r="J11" s="4" t="inlineStr">
        <is>
          <t xml:space="preserve"> </t>
        </is>
      </c>
    </row>
    <row r="12">
      <c r="A12" s="4" t="inlineStr">
        <is>
          <t>Allowance for doubtful accounts</t>
        </is>
      </c>
      <c r="I12" s="4" t="inlineStr">
        <is>
          <t xml:space="preserve"> </t>
        </is>
      </c>
      <c r="J12" s="4" t="inlineStr">
        <is>
          <t xml:space="preserve"> </t>
        </is>
      </c>
    </row>
    <row r="13">
      <c r="A13" s="4" t="inlineStr">
        <is>
          <t>Write-downs of inventory</t>
        </is>
      </c>
      <c r="I13" s="6" t="n">
        <v>971719</v>
      </c>
      <c r="J13" s="4" t="inlineStr">
        <is>
          <t xml:space="preserve"> </t>
        </is>
      </c>
    </row>
    <row r="14">
      <c r="A14" s="4" t="inlineStr">
        <is>
          <t>Impairments of indefinite-lived asset</t>
        </is>
      </c>
      <c r="I14" s="4" t="inlineStr">
        <is>
          <t xml:space="preserve"> </t>
        </is>
      </c>
      <c r="J14" s="4" t="inlineStr">
        <is>
          <t xml:space="preserve"> </t>
        </is>
      </c>
    </row>
    <row r="15">
      <c r="A15" s="4" t="inlineStr">
        <is>
          <t>Impairment of goodwill</t>
        </is>
      </c>
      <c r="I15" s="4" t="inlineStr">
        <is>
          <t xml:space="preserve"> </t>
        </is>
      </c>
      <c r="J15" s="6" t="n">
        <v>1563520</v>
      </c>
    </row>
    <row r="16">
      <c r="A16" s="4" t="inlineStr">
        <is>
          <t>Research and development expense</t>
        </is>
      </c>
      <c r="I16" s="6" t="n">
        <v>160978</v>
      </c>
      <c r="J16" s="6" t="n">
        <v>194311</v>
      </c>
    </row>
    <row r="17">
      <c r="A17" s="4" t="inlineStr">
        <is>
          <t>Patent costs</t>
        </is>
      </c>
      <c r="I17" s="6" t="n">
        <v>124806</v>
      </c>
      <c r="J17" s="6" t="n">
        <v>137183</v>
      </c>
    </row>
    <row r="18">
      <c r="A18" s="4" t="inlineStr">
        <is>
          <t>Advertising costs</t>
        </is>
      </c>
      <c r="I18" s="6" t="n">
        <v>44429</v>
      </c>
      <c r="J18" s="6" t="n">
        <v>19645</v>
      </c>
    </row>
    <row r="19">
      <c r="A19" s="4" t="inlineStr">
        <is>
          <t>Warrant liabilities</t>
        </is>
      </c>
      <c r="I19" s="6" t="n">
        <v>25978</v>
      </c>
      <c r="J19" s="5" t="n">
        <v>13323</v>
      </c>
    </row>
    <row r="20">
      <c r="A20" s="4" t="inlineStr">
        <is>
          <t>Cash FDIC insured</t>
        </is>
      </c>
      <c r="I20" s="5" t="n">
        <v>250000</v>
      </c>
    </row>
    <row r="21">
      <c r="A21" s="4" t="inlineStr">
        <is>
          <t>Sales [Member] | One Customer [Member]</t>
        </is>
      </c>
    </row>
    <row r="22">
      <c r="A22" s="4" t="inlineStr">
        <is>
          <t>Revenue from sales</t>
        </is>
      </c>
      <c r="I22" s="4" t="inlineStr">
        <is>
          <t>47.00%</t>
        </is>
      </c>
      <c r="J22" s="4" t="inlineStr">
        <is>
          <t>22.00%</t>
        </is>
      </c>
    </row>
    <row r="23">
      <c r="A23" s="4" t="inlineStr">
        <is>
          <t>Malaysian Company [Member]</t>
        </is>
      </c>
    </row>
    <row r="24">
      <c r="A24" s="4" t="inlineStr">
        <is>
          <t>Revenue</t>
        </is>
      </c>
      <c r="I24" s="5" t="n">
        <v>890000</v>
      </c>
    </row>
    <row r="25">
      <c r="A25" s="4" t="inlineStr">
        <is>
          <t>Malaysian Company [Member] | Medical Foods and Nutraceuticals Segment [Member]</t>
        </is>
      </c>
    </row>
    <row r="26">
      <c r="A26" s="4" t="inlineStr">
        <is>
          <t>Revenue from sales</t>
        </is>
      </c>
      <c r="I26" s="4" t="inlineStr">
        <is>
          <t>51.00%</t>
        </is>
      </c>
      <c r="J26" s="4" t="inlineStr">
        <is>
          <t>62.00%</t>
        </is>
      </c>
    </row>
    <row r="27">
      <c r="A27" s="4" t="inlineStr">
        <is>
          <t>Nasdaq Stock Market LLC [Member]</t>
        </is>
      </c>
    </row>
    <row r="28">
      <c r="A28" s="4" t="inlineStr">
        <is>
          <t>Common stock bid price description</t>
        </is>
      </c>
      <c r="E28" s="4" t="inlineStr">
        <is>
          <t>On September 20, 2019, the Company received notice from the Listing Qualifications staff (the "Staff") of The Nasdaq Stock Market LLC ("Nasdaq") indicating that, based upon the closing bid price of the Company's common stock for the previous 30 consecutive business days, the Company no longer satisfied the requirement to maintain a minimum bid price of $1.00 per share, as required by Nasdaq Listing Rule 5550(a)(2) (the "Bid Price Rule"). In accordance with the Nasdaq Listing Rules, the Company was afforded 180 days, or until March 18, 2020, to regain compliance with the Bid Price Rule by evidence of a closing bid price of at least $1.00 per share for a minimum of 10 consecutive business days. Thereafter, the Company had been afforded a second 180-calendar day compliance period (which 180-day period was extended due to circumstances related to COVID-19), or until November 30, 2020, to regain compliance with the Bid Price Rule.</t>
        </is>
      </c>
    </row>
    <row r="29">
      <c r="A29" s="4" t="inlineStr">
        <is>
          <t>Subsequent Event [Member]</t>
        </is>
      </c>
    </row>
    <row r="30">
      <c r="A30" s="4" t="inlineStr">
        <is>
          <t>Number of common stock issued</t>
        </is>
      </c>
      <c r="F30" s="6" t="n">
        <v>7566734</v>
      </c>
      <c r="G30" s="6" t="n">
        <v>7566734</v>
      </c>
    </row>
    <row r="31">
      <c r="A31" s="4" t="inlineStr">
        <is>
          <t>Proceeds from issuance of common stock</t>
        </is>
      </c>
      <c r="F31" s="5" t="n">
        <v>33600000</v>
      </c>
      <c r="G31" s="5" t="n">
        <v>33600000</v>
      </c>
    </row>
    <row r="32">
      <c r="A32" s="4" t="inlineStr">
        <is>
          <t>Number of warrants exercise</t>
        </is>
      </c>
      <c r="F32" s="6" t="n">
        <v>1647691</v>
      </c>
      <c r="G32" s="6" t="n">
        <v>1647691</v>
      </c>
    </row>
    <row r="33">
      <c r="A33" s="4" t="inlineStr">
        <is>
          <t>Proceeds from warrants exercise</t>
        </is>
      </c>
      <c r="F33" s="5" t="n">
        <v>3608509</v>
      </c>
      <c r="G33" s="5" t="n">
        <v>3608509</v>
      </c>
    </row>
    <row r="34">
      <c r="A34" s="4" t="inlineStr">
        <is>
          <t>Common stock bid price description</t>
        </is>
      </c>
      <c r="B34" s="4" t="inlineStr">
        <is>
          <t>On March 15, 2021, the Company received a letter from the Staff notifying it that it had regained compliance with the Bid Price Rule. The letter stated the staff had determined that for the prior 10 consecutive business days, from March 1, 2021 to March 12, 2021, the closing bid price of the Company's common stock had been at $1.00 per share or greater and that accordingly, the Company had regained compliance under the Bid Price Rule, and that the matter was  closed.</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chedule of Revenues by Segment (Details) - USD ($)</t>
        </is>
      </c>
      <c r="B1" s="2" t="inlineStr">
        <is>
          <t>12 Months Ended</t>
        </is>
      </c>
    </row>
    <row r="2">
      <c r="B2" s="2" t="inlineStr">
        <is>
          <t>Dec. 31, 2020</t>
        </is>
      </c>
      <c r="C2" s="2" t="inlineStr">
        <is>
          <t>Dec. 31, 2019</t>
        </is>
      </c>
    </row>
    <row r="3">
      <c r="A3" s="4" t="inlineStr">
        <is>
          <t>Revenues</t>
        </is>
      </c>
      <c r="B3" s="5" t="n">
        <v>1889844</v>
      </c>
      <c r="C3" s="5" t="n">
        <v>902937</v>
      </c>
    </row>
    <row r="4">
      <c r="A4" s="4" t="inlineStr">
        <is>
          <t>Medical Foods and Nutraceuticals [Member]</t>
        </is>
      </c>
    </row>
    <row r="5">
      <c r="A5" s="4" t="inlineStr">
        <is>
          <t>Revenues</t>
        </is>
      </c>
      <c r="B5" s="6" t="n">
        <v>1609482</v>
      </c>
      <c r="C5" s="6" t="n">
        <v>444657</v>
      </c>
    </row>
    <row r="6">
      <c r="A6" s="4" t="inlineStr">
        <is>
          <t>Medical Devices [Member]</t>
        </is>
      </c>
    </row>
    <row r="7">
      <c r="A7" s="4" t="inlineStr">
        <is>
          <t>Revenues</t>
        </is>
      </c>
      <c r="B7" s="6" t="n">
        <v>275862</v>
      </c>
      <c r="C7" s="6" t="n">
        <v>434010</v>
      </c>
    </row>
    <row r="8">
      <c r="A8" s="4" t="inlineStr">
        <is>
          <t>Others [Member]</t>
        </is>
      </c>
    </row>
    <row r="9">
      <c r="A9" s="4" t="inlineStr">
        <is>
          <t>Revenues</t>
        </is>
      </c>
      <c r="B9" s="5" t="n">
        <v>4500</v>
      </c>
      <c r="C9" s="5" t="n">
        <v>242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chedule of Revenue by Geographical Area (Details) - USD ($)</t>
        </is>
      </c>
      <c r="B1" s="2" t="inlineStr">
        <is>
          <t>12 Months Ended</t>
        </is>
      </c>
    </row>
    <row r="2">
      <c r="B2" s="2" t="inlineStr">
        <is>
          <t>Dec. 31, 2020</t>
        </is>
      </c>
      <c r="C2" s="2" t="inlineStr">
        <is>
          <t>Dec. 31, 2019</t>
        </is>
      </c>
    </row>
    <row r="3">
      <c r="A3" s="4" t="inlineStr">
        <is>
          <t>Revenues</t>
        </is>
      </c>
      <c r="B3" s="5" t="n">
        <v>1889844</v>
      </c>
      <c r="C3" s="5" t="n">
        <v>902937</v>
      </c>
    </row>
    <row r="4">
      <c r="A4" s="4" t="inlineStr">
        <is>
          <t>North America [Member]</t>
        </is>
      </c>
    </row>
    <row r="5">
      <c r="A5" s="4" t="inlineStr">
        <is>
          <t>Revenues</t>
        </is>
      </c>
      <c r="B5" s="6" t="n">
        <v>891768</v>
      </c>
      <c r="C5" s="6" t="n">
        <v>725520</v>
      </c>
    </row>
    <row r="6">
      <c r="A6" s="4" t="inlineStr">
        <is>
          <t>Malaysia [Member]</t>
        </is>
      </c>
    </row>
    <row r="7">
      <c r="A7" s="4" t="inlineStr">
        <is>
          <t>Revenues</t>
        </is>
      </c>
      <c r="B7" s="6" t="n">
        <v>889508</v>
      </c>
      <c r="C7" s="4" t="inlineStr">
        <is>
          <t xml:space="preserve"> </t>
        </is>
      </c>
    </row>
    <row r="8">
      <c r="A8" s="4" t="inlineStr">
        <is>
          <t>Other Asia [Member]</t>
        </is>
      </c>
    </row>
    <row r="9">
      <c r="A9" s="4" t="inlineStr">
        <is>
          <t>Revenues</t>
        </is>
      </c>
      <c r="B9" s="6" t="n">
        <v>58688</v>
      </c>
      <c r="C9" s="6" t="n">
        <v>129453</v>
      </c>
    </row>
    <row r="10">
      <c r="A10" s="4" t="inlineStr">
        <is>
          <t>Europe and Other [Member]</t>
        </is>
      </c>
    </row>
    <row r="11">
      <c r="A11" s="4" t="inlineStr">
        <is>
          <t>Revenues</t>
        </is>
      </c>
      <c r="B11" s="5" t="n">
        <v>49880</v>
      </c>
      <c r="C11" s="5" t="n">
        <v>479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Antidilutive securities excluded from computation of earnings per share</t>
        </is>
      </c>
      <c r="B3" s="6" t="n">
        <v>2910953</v>
      </c>
      <c r="C3" s="6" t="n">
        <v>5294206</v>
      </c>
    </row>
    <row r="4">
      <c r="A4" s="4" t="inlineStr">
        <is>
          <t>Warrants [Member]</t>
        </is>
      </c>
    </row>
    <row r="5">
      <c r="A5" s="4" t="inlineStr">
        <is>
          <t>Antidilutive securities excluded from computation of earnings per share</t>
        </is>
      </c>
      <c r="B5" s="6" t="n">
        <v>2132758</v>
      </c>
      <c r="C5" s="6" t="n">
        <v>4800456</v>
      </c>
    </row>
    <row r="6">
      <c r="A6" s="4" t="inlineStr">
        <is>
          <t>Options [Member]</t>
        </is>
      </c>
    </row>
    <row r="7">
      <c r="A7" s="4" t="inlineStr">
        <is>
          <t>Antidilutive securities excluded from computation of earnings per share</t>
        </is>
      </c>
      <c r="B7" s="6" t="n">
        <v>778195</v>
      </c>
      <c r="C7" s="6" t="n">
        <v>4937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Acquisition of NutriGuard (Details Narrative) - USD ($)</t>
        </is>
      </c>
      <c r="B1" s="2" t="inlineStr">
        <is>
          <t>Sep. 20, 2020</t>
        </is>
      </c>
      <c r="C1" s="2" t="inlineStr">
        <is>
          <t>Sep. 20, 2019</t>
        </is>
      </c>
      <c r="D1" s="2" t="inlineStr">
        <is>
          <t>Dec. 31, 2020</t>
        </is>
      </c>
      <c r="E1" s="2" t="inlineStr">
        <is>
          <t>Dec. 31, 2019</t>
        </is>
      </c>
    </row>
    <row r="2">
      <c r="A2" s="4" t="inlineStr">
        <is>
          <t>Gross profit</t>
        </is>
      </c>
      <c r="D2" s="5" t="n">
        <v>-56791</v>
      </c>
      <c r="E2" s="5" t="n">
        <v>561622</v>
      </c>
    </row>
    <row r="3">
      <c r="A3" s="4" t="inlineStr">
        <is>
          <t>Officers compensation per month</t>
        </is>
      </c>
      <c r="D3" s="4" t="inlineStr">
        <is>
          <t xml:space="preserve"> </t>
        </is>
      </c>
      <c r="E3" s="5" t="n">
        <v>2339560</v>
      </c>
    </row>
    <row r="4">
      <c r="A4" s="4" t="inlineStr">
        <is>
          <t>Stock options to purchase common stock</t>
        </is>
      </c>
      <c r="D4" s="6" t="n">
        <v>423333</v>
      </c>
      <c r="E4" s="6" t="n">
        <v>266667</v>
      </c>
    </row>
    <row r="5">
      <c r="A5" s="4" t="inlineStr">
        <is>
          <t>Exercisable price per share</t>
        </is>
      </c>
      <c r="D5" s="8" t="n">
        <v>11.64</v>
      </c>
    </row>
    <row r="6">
      <c r="A6" s="4" t="inlineStr">
        <is>
          <t>2018 Equity Incentive Plan [Member] | Mark McCarty [Member]</t>
        </is>
      </c>
    </row>
    <row r="7">
      <c r="A7" s="4" t="inlineStr">
        <is>
          <t>Stock option vesting, description</t>
        </is>
      </c>
      <c r="C7" s="4" t="inlineStr">
        <is>
          <t>The stock options were granted under the terms of the Company's 2018 Equity Incentive Plan, and the options vest as follows: 25% on the Effective Date, 25% on the first anniversary following the Effective Date, 25% on the second anniversary following the Effective Date, and 25% on the third anniversary following the Effective Date.</t>
        </is>
      </c>
    </row>
    <row r="8">
      <c r="A8" s="4" t="inlineStr">
        <is>
          <t>Stock option vesting, percentage</t>
        </is>
      </c>
      <c r="C8" s="4" t="inlineStr">
        <is>
          <t>25.00%</t>
        </is>
      </c>
    </row>
    <row r="9">
      <c r="A9" s="4" t="inlineStr">
        <is>
          <t>First Anniversary [Member] | 2018 Equity Incentive Plan [Member] | Mark McCarty [Member]</t>
        </is>
      </c>
    </row>
    <row r="10">
      <c r="A10" s="4" t="inlineStr">
        <is>
          <t>Stock option vesting, percentage</t>
        </is>
      </c>
      <c r="C10" s="4" t="inlineStr">
        <is>
          <t>25.00%</t>
        </is>
      </c>
    </row>
    <row r="11">
      <c r="A11" s="4" t="inlineStr">
        <is>
          <t>Second Anniversary [Member] | 2018 Equity Incentive Plan [Member] | Mark McCarty [Member]</t>
        </is>
      </c>
    </row>
    <row r="12">
      <c r="A12" s="4" t="inlineStr">
        <is>
          <t>Stock option vesting, percentage</t>
        </is>
      </c>
      <c r="C12" s="4" t="inlineStr">
        <is>
          <t>25.00%</t>
        </is>
      </c>
    </row>
    <row r="13">
      <c r="A13" s="4" t="inlineStr">
        <is>
          <t>Third Anniversary [Member] | 2018 Equity Incentive Plan [Member] | Mark McCarty [Member]</t>
        </is>
      </c>
    </row>
    <row r="14">
      <c r="A14" s="4" t="inlineStr">
        <is>
          <t>Stock option vesting, percentage</t>
        </is>
      </c>
      <c r="C14" s="4" t="inlineStr">
        <is>
          <t>25.00%</t>
        </is>
      </c>
    </row>
    <row r="15">
      <c r="A15" s="4" t="inlineStr">
        <is>
          <t>McCarty [Member]</t>
        </is>
      </c>
    </row>
    <row r="16">
      <c r="A16" s="4" t="inlineStr">
        <is>
          <t>Stock options to purchase common stock</t>
        </is>
      </c>
      <c r="B16" s="6" t="n">
        <v>16667</v>
      </c>
    </row>
    <row r="17">
      <c r="A17" s="4" t="inlineStr">
        <is>
          <t>Common stock with a grant date fair value</t>
        </is>
      </c>
      <c r="B17" s="5" t="n">
        <v>54004</v>
      </c>
    </row>
    <row r="18">
      <c r="A18" s="4" t="inlineStr">
        <is>
          <t>Exercisable price per share</t>
        </is>
      </c>
      <c r="B18" s="8" t="n">
        <v>3.24</v>
      </c>
    </row>
    <row r="19">
      <c r="A19" s="4" t="inlineStr">
        <is>
          <t>Consulting Agreement [Member] | McCarty [Member]</t>
        </is>
      </c>
    </row>
    <row r="20">
      <c r="A20" s="4" t="inlineStr">
        <is>
          <t>Agreement term</t>
        </is>
      </c>
      <c r="B20" s="4" t="inlineStr">
        <is>
          <t>3 years</t>
        </is>
      </c>
    </row>
    <row r="21">
      <c r="A21" s="4" t="inlineStr">
        <is>
          <t>Officers compensation, description</t>
        </is>
      </c>
      <c r="B21" s="4" t="inlineStr">
        <is>
          <t>On the Effective Date, Mr. McCarty entered into a consulting agreement with the Company and provides that Mr. McCarty will serve as, the Director of Research of the Company for a period of 3 years at a rate of $7,500 per month for 12 months and $5,000 per month thereafter. It is intended that Mr. McCarty will assist the Company, among other tasks, in developing new formulations for distribution under the NutriGuard brand, as well as identifying production sources for such compounds and developing distribution networks for such products.</t>
        </is>
      </c>
    </row>
    <row r="22">
      <c r="A22" s="4" t="inlineStr">
        <is>
          <t>Consulting Agreement [Member] | McCarty [Member] | Intial 12 Months [Members]</t>
        </is>
      </c>
    </row>
    <row r="23">
      <c r="A23" s="4" t="inlineStr">
        <is>
          <t>Officers compensation per month</t>
        </is>
      </c>
      <c r="B23" s="5" t="n">
        <v>7500</v>
      </c>
    </row>
    <row r="24">
      <c r="A24" s="4" t="inlineStr">
        <is>
          <t>Consulting Agreement [Member] | McCarty [Member] | Thereafter [Members]</t>
        </is>
      </c>
    </row>
    <row r="25">
      <c r="A25" s="4" t="inlineStr">
        <is>
          <t>Officers compensation per month</t>
        </is>
      </c>
      <c r="B25" s="5" t="n">
        <v>5000</v>
      </c>
    </row>
    <row r="26">
      <c r="A26" s="4" t="inlineStr">
        <is>
          <t>NutriGuard Research, Inc [Member] | Asset Purchase Agreement [Member]</t>
        </is>
      </c>
    </row>
    <row r="27">
      <c r="A27" s="4" t="inlineStr">
        <is>
          <t>Royalty percentage</t>
        </is>
      </c>
      <c r="C27" s="4" t="inlineStr">
        <is>
          <t>3.00%</t>
        </is>
      </c>
    </row>
    <row r="28">
      <c r="A28" s="4" t="inlineStr">
        <is>
          <t>Gross profit</t>
        </is>
      </c>
      <c r="C28"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t>
        </is>
      </c>
      <c r="B4" s="5" t="n">
        <v>1889844</v>
      </c>
      <c r="C4" s="5" t="n">
        <v>902937</v>
      </c>
    </row>
    <row r="5">
      <c r="A5" s="3" t="inlineStr">
        <is>
          <t>Cost of goods sold</t>
        </is>
      </c>
    </row>
    <row r="6">
      <c r="A6" s="4" t="inlineStr">
        <is>
          <t>Total cost of goods sold</t>
        </is>
      </c>
      <c r="B6" s="6" t="n">
        <v>1946635</v>
      </c>
      <c r="C6" s="6" t="n">
        <v>341315</v>
      </c>
    </row>
    <row r="7">
      <c r="A7" s="4" t="inlineStr">
        <is>
          <t>Gross profit (loss)</t>
        </is>
      </c>
      <c r="B7" s="6" t="n">
        <v>-56791</v>
      </c>
      <c r="C7" s="6" t="n">
        <v>561622</v>
      </c>
    </row>
    <row r="8">
      <c r="A8" s="3" t="inlineStr">
        <is>
          <t>Operating expenses</t>
        </is>
      </c>
    </row>
    <row r="9">
      <c r="A9" s="4" t="inlineStr">
        <is>
          <t>Research and development</t>
        </is>
      </c>
      <c r="B9" s="6" t="n">
        <v>160978</v>
      </c>
      <c r="C9" s="6" t="n">
        <v>194311</v>
      </c>
    </row>
    <row r="10">
      <c r="A10" s="4" t="inlineStr">
        <is>
          <t>Sales and marketing</t>
        </is>
      </c>
      <c r="B10" s="6" t="n">
        <v>1450205</v>
      </c>
      <c r="C10" s="6" t="n">
        <v>1874901</v>
      </c>
    </row>
    <row r="11">
      <c r="A11" s="4" t="inlineStr">
        <is>
          <t>General and administrative</t>
        </is>
      </c>
      <c r="B11" s="6" t="n">
        <v>7450245</v>
      </c>
      <c r="C11" s="6" t="n">
        <v>7425827</v>
      </c>
    </row>
    <row r="12">
      <c r="A12" s="4" t="inlineStr">
        <is>
          <t>Costs related to resignation of former officer (including the reversal of previously recognized stock compensation expense of $965,295 during the year ended December 31, 2020)</t>
        </is>
      </c>
      <c r="B12" s="6" t="n">
        <v>-615936</v>
      </c>
      <c r="C12" s="4" t="inlineStr">
        <is>
          <t xml:space="preserve"> </t>
        </is>
      </c>
    </row>
    <row r="13">
      <c r="A13" s="4" t="inlineStr">
        <is>
          <t>Loss on sales of equipment</t>
        </is>
      </c>
      <c r="B13" s="6" t="n">
        <v>18500</v>
      </c>
      <c r="C13" s="4" t="inlineStr">
        <is>
          <t xml:space="preserve"> </t>
        </is>
      </c>
    </row>
    <row r="14">
      <c r="A14" s="4" t="inlineStr">
        <is>
          <t>Equipment impairment</t>
        </is>
      </c>
      <c r="B14" s="6" t="n">
        <v>30948</v>
      </c>
      <c r="C14" s="4" t="inlineStr">
        <is>
          <t xml:space="preserve"> </t>
        </is>
      </c>
    </row>
    <row r="15">
      <c r="A15" s="4" t="inlineStr">
        <is>
          <t>Goodwill impairment</t>
        </is>
      </c>
      <c r="B15" s="4" t="inlineStr">
        <is>
          <t xml:space="preserve"> </t>
        </is>
      </c>
      <c r="C15" s="6" t="n">
        <v>1563520</v>
      </c>
    </row>
    <row r="16">
      <c r="A16" s="4" t="inlineStr">
        <is>
          <t>Total operating expenses</t>
        </is>
      </c>
      <c r="B16" s="6" t="n">
        <v>8494940</v>
      </c>
      <c r="C16" s="6" t="n">
        <v>11058559</v>
      </c>
    </row>
    <row r="17">
      <c r="A17" s="4" t="inlineStr">
        <is>
          <t>Loss from operations</t>
        </is>
      </c>
      <c r="B17" s="6" t="n">
        <v>-8551731</v>
      </c>
      <c r="C17" s="6" t="n">
        <v>-10496937</v>
      </c>
    </row>
    <row r="18">
      <c r="A18" s="3" t="inlineStr">
        <is>
          <t>Other income (expenses):</t>
        </is>
      </c>
    </row>
    <row r="19">
      <c r="A19" s="4" t="inlineStr">
        <is>
          <t>Interest expense</t>
        </is>
      </c>
      <c r="B19" s="6" t="n">
        <v>-7271</v>
      </c>
      <c r="C19" s="6" t="n">
        <v>-258365</v>
      </c>
    </row>
    <row r="20">
      <c r="A20" s="4" t="inlineStr">
        <is>
          <t>Finance cost upon issuance of warrants</t>
        </is>
      </c>
      <c r="B20" s="4" t="inlineStr">
        <is>
          <t xml:space="preserve"> </t>
        </is>
      </c>
      <c r="C20" s="6" t="n">
        <v>-415955</v>
      </c>
    </row>
    <row r="21">
      <c r="A21" s="4" t="inlineStr">
        <is>
          <t>Change in fair value of derivative liability</t>
        </is>
      </c>
      <c r="B21" s="6" t="n">
        <v>-12655</v>
      </c>
      <c r="C21" s="6" t="n">
        <v>292949</v>
      </c>
    </row>
    <row r="22">
      <c r="A22" s="4" t="inlineStr">
        <is>
          <t>Total other income (expenses)</t>
        </is>
      </c>
      <c r="B22" s="6" t="n">
        <v>-19926</v>
      </c>
      <c r="C22" s="6" t="n">
        <v>-381371</v>
      </c>
    </row>
    <row r="23">
      <c r="A23" s="4" t="inlineStr">
        <is>
          <t>Net loss</t>
        </is>
      </c>
      <c r="B23" s="5" t="n">
        <v>-8571657</v>
      </c>
      <c r="C23" s="5" t="n">
        <v>-10878308</v>
      </c>
    </row>
    <row r="24">
      <c r="A24" s="4" t="inlineStr">
        <is>
          <t>Net loss per common share - basic and diluted</t>
        </is>
      </c>
      <c r="B24" s="8" t="n">
        <v>-0.6</v>
      </c>
      <c r="C24" s="8" t="n">
        <v>-1.79</v>
      </c>
    </row>
    <row r="25">
      <c r="A25" s="4" t="inlineStr">
        <is>
          <t>Weighted average common shares outstanding - basic and diluted</t>
        </is>
      </c>
      <c r="B25" s="6" t="n">
        <v>14256856</v>
      </c>
      <c r="C25" s="6" t="n">
        <v>6078014</v>
      </c>
    </row>
    <row r="26">
      <c r="A26" s="4" t="inlineStr">
        <is>
          <t>Medical Foods [Member]</t>
        </is>
      </c>
    </row>
    <row r="27">
      <c r="A27" s="3" t="inlineStr">
        <is>
          <t>Revenue</t>
        </is>
      </c>
    </row>
    <row r="28">
      <c r="A28" s="4" t="inlineStr">
        <is>
          <t>Total revenue</t>
        </is>
      </c>
      <c r="B28" s="5" t="n">
        <v>1609482</v>
      </c>
      <c r="C28" s="5" t="n">
        <v>444657</v>
      </c>
    </row>
    <row r="29">
      <c r="A29" s="3" t="inlineStr">
        <is>
          <t>Cost of goods sold</t>
        </is>
      </c>
    </row>
    <row r="30">
      <c r="A30" s="4" t="inlineStr">
        <is>
          <t>Total cost of goods sold</t>
        </is>
      </c>
      <c r="B30" s="6" t="n">
        <v>1599510</v>
      </c>
      <c r="C30" s="6" t="n">
        <v>155212</v>
      </c>
    </row>
    <row r="31">
      <c r="A31" s="4" t="inlineStr">
        <is>
          <t>Medical Devices [Member]</t>
        </is>
      </c>
    </row>
    <row r="32">
      <c r="A32" s="3" t="inlineStr">
        <is>
          <t>Revenue</t>
        </is>
      </c>
    </row>
    <row r="33">
      <c r="A33" s="4" t="inlineStr">
        <is>
          <t>Total revenue</t>
        </is>
      </c>
      <c r="B33" s="6" t="n">
        <v>275862</v>
      </c>
      <c r="C33" s="6" t="n">
        <v>434010</v>
      </c>
    </row>
    <row r="34">
      <c r="A34" s="3" t="inlineStr">
        <is>
          <t>Cost of goods sold</t>
        </is>
      </c>
    </row>
    <row r="35">
      <c r="A35" s="4" t="inlineStr">
        <is>
          <t>Total cost of goods sold</t>
        </is>
      </c>
      <c r="B35" s="6" t="n">
        <v>344647</v>
      </c>
      <c r="C35" s="6" t="n">
        <v>178815</v>
      </c>
    </row>
    <row r="36">
      <c r="A36" s="4" t="inlineStr">
        <is>
          <t>Other [Member]</t>
        </is>
      </c>
    </row>
    <row r="37">
      <c r="A37" s="3" t="inlineStr">
        <is>
          <t>Revenue</t>
        </is>
      </c>
    </row>
    <row r="38">
      <c r="A38" s="4" t="inlineStr">
        <is>
          <t>Total revenue</t>
        </is>
      </c>
      <c r="B38" s="6" t="n">
        <v>4500</v>
      </c>
      <c r="C38" s="6" t="n">
        <v>24270</v>
      </c>
    </row>
    <row r="39">
      <c r="A39" s="3" t="inlineStr">
        <is>
          <t>Cost of goods sold</t>
        </is>
      </c>
    </row>
    <row r="40">
      <c r="A40" s="4" t="inlineStr">
        <is>
          <t>Total cost of goods sold</t>
        </is>
      </c>
      <c r="B40" s="5" t="n">
        <v>2478</v>
      </c>
      <c r="C40" s="5" t="n">
        <v>7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 of NutriGuard - Schedule of Pro Forma Financial Information (Details)</t>
        </is>
      </c>
      <c r="B1" s="2" t="inlineStr">
        <is>
          <t>12 Months Ended</t>
        </is>
      </c>
    </row>
    <row r="2">
      <c r="B2" s="2" t="inlineStr">
        <is>
          <t>Dec. 31, 2019USD ($)$ / shares</t>
        </is>
      </c>
    </row>
    <row r="3">
      <c r="A3" s="3" t="inlineStr">
        <is>
          <t>Business Combinations [Abstract]</t>
        </is>
      </c>
    </row>
    <row r="4">
      <c r="A4" s="4" t="inlineStr">
        <is>
          <t>Pro forma net revenues</t>
        </is>
      </c>
      <c r="B4" s="5" t="n">
        <v>963167</v>
      </c>
    </row>
    <row r="5">
      <c r="A5" s="4" t="inlineStr">
        <is>
          <t>Pro forma net loss attributable to common shareholders</t>
        </is>
      </c>
      <c r="B5" s="5" t="n">
        <v>-10913833</v>
      </c>
    </row>
    <row r="6">
      <c r="A6" s="4" t="inlineStr">
        <is>
          <t>Pro forma net loss per share | $ / shares</t>
        </is>
      </c>
      <c r="B6" s="8" t="n">
        <v>-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0</t>
        </is>
      </c>
      <c r="C2" s="2" t="inlineStr">
        <is>
          <t>Dec. 31, 2019</t>
        </is>
      </c>
    </row>
    <row r="3">
      <c r="A3" s="3" t="inlineStr">
        <is>
          <t>Inventory Disclosure [Abstract]</t>
        </is>
      </c>
    </row>
    <row r="4">
      <c r="A4" s="4" t="inlineStr">
        <is>
          <t>Write down inventory</t>
        </is>
      </c>
      <c r="B4" s="5" t="n">
        <v>971719</v>
      </c>
      <c r="C4" s="4" t="inlineStr">
        <is>
          <t xml:space="preserve"> </t>
        </is>
      </c>
    </row>
    <row r="5">
      <c r="A5" s="4" t="inlineStr">
        <is>
          <t>Reduction in inventory write-downs</t>
        </is>
      </c>
      <c r="B5" s="5" t="n">
        <v>1028324</v>
      </c>
      <c r="C5" s="5" t="n">
        <v>566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0</t>
        </is>
      </c>
      <c r="C1" s="2" t="inlineStr">
        <is>
          <t>Dec. 31, 2019</t>
        </is>
      </c>
    </row>
    <row r="2">
      <c r="A2" s="3" t="inlineStr">
        <is>
          <t>Inventory Disclosure [Abstract]</t>
        </is>
      </c>
    </row>
    <row r="3">
      <c r="A3" s="4" t="inlineStr">
        <is>
          <t>Raw materials</t>
        </is>
      </c>
      <c r="B3" s="5" t="n">
        <v>218307</v>
      </c>
      <c r="C3" s="5" t="n">
        <v>246875</v>
      </c>
    </row>
    <row r="4">
      <c r="A4" s="4" t="inlineStr">
        <is>
          <t>Finished goods</t>
        </is>
      </c>
      <c r="B4" s="6" t="n">
        <v>166665</v>
      </c>
      <c r="C4" s="6" t="n">
        <v>64066</v>
      </c>
    </row>
    <row r="5">
      <c r="A5" s="4" t="inlineStr">
        <is>
          <t>Inventory, net</t>
        </is>
      </c>
      <c r="B5" s="5" t="n">
        <v>384972</v>
      </c>
      <c r="C5" s="5" t="n">
        <v>3109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4" t="inlineStr">
        <is>
          <t>Depreciation and amortization</t>
        </is>
      </c>
      <c r="B3" s="5" t="n">
        <v>65476</v>
      </c>
      <c r="C3" s="5" t="n">
        <v>477346</v>
      </c>
    </row>
    <row r="4">
      <c r="A4" s="4" t="inlineStr">
        <is>
          <t>Research and Development Expense [Member]</t>
        </is>
      </c>
    </row>
    <row r="5">
      <c r="A5" s="4" t="inlineStr">
        <is>
          <t>Depreciation and amortization</t>
        </is>
      </c>
      <c r="B5" s="6" t="n">
        <v>35846</v>
      </c>
      <c r="C5" s="6" t="n">
        <v>33004</v>
      </c>
    </row>
    <row r="6">
      <c r="A6" s="4" t="inlineStr">
        <is>
          <t>Sales and Marketing Expense [Member]</t>
        </is>
      </c>
    </row>
    <row r="7">
      <c r="A7" s="4" t="inlineStr">
        <is>
          <t>Depreciation and amortization</t>
        </is>
      </c>
      <c r="B7" s="6" t="n">
        <v>13252</v>
      </c>
      <c r="C7" s="6" t="n">
        <v>15641</v>
      </c>
    </row>
    <row r="8">
      <c r="A8" s="4" t="inlineStr">
        <is>
          <t>General and Administrative Expense [Member]</t>
        </is>
      </c>
    </row>
    <row r="9">
      <c r="A9" s="4" t="inlineStr">
        <is>
          <t>Depreciation and amortization</t>
        </is>
      </c>
      <c r="B9" s="5" t="n">
        <v>16378</v>
      </c>
      <c r="C9" s="5" t="n">
        <v>225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0</t>
        </is>
      </c>
      <c r="C1" s="2" t="inlineStr">
        <is>
          <t>Dec. 31, 2019</t>
        </is>
      </c>
    </row>
    <row r="2">
      <c r="A2" s="4" t="inlineStr">
        <is>
          <t>Property, plant and equipment, gross</t>
        </is>
      </c>
      <c r="B2" s="5" t="n">
        <v>727023</v>
      </c>
      <c r="C2" s="5" t="n">
        <v>755236</v>
      </c>
    </row>
    <row r="3">
      <c r="A3" s="4" t="inlineStr">
        <is>
          <t>Less accumulated depreciation and amortization</t>
        </is>
      </c>
      <c r="B3" s="6" t="n">
        <v>-441347</v>
      </c>
      <c r="C3" s="6" t="n">
        <v>-380598</v>
      </c>
    </row>
    <row r="4">
      <c r="A4" s="4" t="inlineStr">
        <is>
          <t>Property, plant and equipment, net</t>
        </is>
      </c>
      <c r="B4" s="6" t="n">
        <v>285676</v>
      </c>
      <c r="C4" s="6" t="n">
        <v>374638</v>
      </c>
    </row>
    <row r="5">
      <c r="A5" s="4" t="inlineStr">
        <is>
          <t>Leasehold Improvements [Member]</t>
        </is>
      </c>
    </row>
    <row r="6">
      <c r="A6" s="4" t="inlineStr">
        <is>
          <t>Property, plant and equipment, gross</t>
        </is>
      </c>
      <c r="B6" s="6" t="n">
        <v>103255</v>
      </c>
      <c r="C6" s="6" t="n">
        <v>98357</v>
      </c>
    </row>
    <row r="7">
      <c r="A7" s="4" t="inlineStr">
        <is>
          <t>Testing Equipment [Member]</t>
        </is>
      </c>
    </row>
    <row r="8">
      <c r="A8" s="4" t="inlineStr">
        <is>
          <t>Property, plant and equipment, gross</t>
        </is>
      </c>
      <c r="B8" s="6" t="n">
        <v>348124</v>
      </c>
      <c r="C8" s="6" t="n">
        <v>394427</v>
      </c>
    </row>
    <row r="9">
      <c r="A9" s="4" t="inlineStr">
        <is>
          <t>Furniture and Fixtures [Member]</t>
        </is>
      </c>
    </row>
    <row r="10">
      <c r="A10" s="4" t="inlineStr">
        <is>
          <t>Property, plant and equipment, gross</t>
        </is>
      </c>
      <c r="B10" s="6" t="n">
        <v>197349</v>
      </c>
      <c r="C10" s="6" t="n">
        <v>185799</v>
      </c>
    </row>
    <row r="11">
      <c r="A11" s="4" t="inlineStr">
        <is>
          <t>Computer Equipment [Member]</t>
        </is>
      </c>
    </row>
    <row r="12">
      <c r="A12" s="4" t="inlineStr">
        <is>
          <t>Property, plant and equipment, gross</t>
        </is>
      </c>
      <c r="B12" s="6" t="n">
        <v>68460</v>
      </c>
      <c r="C12" s="6" t="n">
        <v>68460</v>
      </c>
    </row>
    <row r="13">
      <c r="A13" s="4" t="inlineStr">
        <is>
          <t>Office Equipment [Member]</t>
        </is>
      </c>
    </row>
    <row r="14">
      <c r="A14" s="4" t="inlineStr">
        <is>
          <t>Property, plant and equipment, gross</t>
        </is>
      </c>
      <c r="B14" s="5" t="n">
        <v>9835</v>
      </c>
      <c r="C14" s="5" t="n">
        <v>81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Depreciation Expense (Details) - USD ($)</t>
        </is>
      </c>
      <c r="B1" s="2" t="inlineStr">
        <is>
          <t>12 Months Ended</t>
        </is>
      </c>
    </row>
    <row r="2">
      <c r="B2" s="2" t="inlineStr">
        <is>
          <t>Dec. 31, 2020</t>
        </is>
      </c>
      <c r="C2" s="2" t="inlineStr">
        <is>
          <t>Dec. 31, 2019</t>
        </is>
      </c>
    </row>
    <row r="3">
      <c r="A3" s="4" t="inlineStr">
        <is>
          <t>Depreciation expense</t>
        </is>
      </c>
      <c r="B3" s="5" t="n">
        <v>65476</v>
      </c>
      <c r="C3" s="5" t="n">
        <v>71242</v>
      </c>
    </row>
    <row r="4">
      <c r="A4" s="4" t="inlineStr">
        <is>
          <t>Research and Development Expense [Member]</t>
        </is>
      </c>
    </row>
    <row r="5">
      <c r="A5" s="4" t="inlineStr">
        <is>
          <t>Depreciation expense</t>
        </is>
      </c>
      <c r="B5" s="6" t="n">
        <v>35846</v>
      </c>
      <c r="C5" s="6" t="n">
        <v>33004</v>
      </c>
    </row>
    <row r="6">
      <c r="A6" s="4" t="inlineStr">
        <is>
          <t>Sales and Marketing Expense [Member]</t>
        </is>
      </c>
    </row>
    <row r="7">
      <c r="A7" s="4" t="inlineStr">
        <is>
          <t>Depreciation expense</t>
        </is>
      </c>
      <c r="B7" s="6" t="n">
        <v>13252</v>
      </c>
      <c r="C7" s="6" t="n">
        <v>15641</v>
      </c>
    </row>
    <row r="8">
      <c r="A8" s="4" t="inlineStr">
        <is>
          <t>General and Administrative Expense [Member]</t>
        </is>
      </c>
    </row>
    <row r="9">
      <c r="A9" s="4" t="inlineStr">
        <is>
          <t>Depreciation expense</t>
        </is>
      </c>
      <c r="B9" s="5" t="n">
        <v>16378</v>
      </c>
      <c r="C9" s="5" t="n">
        <v>225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Details Narrative) - USD ($)</t>
        </is>
      </c>
      <c r="B1" s="2" t="inlineStr">
        <is>
          <t>Jan. 31, 2018</t>
        </is>
      </c>
      <c r="C1" s="2" t="inlineStr">
        <is>
          <t>Sep. 30, 2017</t>
        </is>
      </c>
      <c r="D1" s="2" t="inlineStr">
        <is>
          <t>Dec. 31, 2020</t>
        </is>
      </c>
      <c r="E1" s="2" t="inlineStr">
        <is>
          <t>Dec. 31, 2019</t>
        </is>
      </c>
      <c r="F1" s="2" t="inlineStr">
        <is>
          <t>Dec. 31, 2018</t>
        </is>
      </c>
      <c r="G1" s="2" t="inlineStr">
        <is>
          <t>Dec. 31, 2009</t>
        </is>
      </c>
    </row>
    <row r="2">
      <c r="A2" s="4" t="inlineStr">
        <is>
          <t>Goodwill impairment</t>
        </is>
      </c>
      <c r="D2" s="4" t="inlineStr">
        <is>
          <t xml:space="preserve"> </t>
        </is>
      </c>
      <c r="E2" s="5" t="n">
        <v>1563520</v>
      </c>
    </row>
    <row r="3">
      <c r="A3" s="4" t="inlineStr">
        <is>
          <t>Vector Vision [Member]</t>
        </is>
      </c>
    </row>
    <row r="4">
      <c r="A4" s="4" t="inlineStr">
        <is>
          <t>Stock issued during period, shares, purchase of assets</t>
        </is>
      </c>
      <c r="C4" s="6" t="n">
        <v>508334</v>
      </c>
    </row>
    <row r="5">
      <c r="A5" s="4" t="inlineStr">
        <is>
          <t>Stock issued during period, value, purchase of assets</t>
        </is>
      </c>
      <c r="C5" s="5" t="n">
        <v>2300000</v>
      </c>
    </row>
    <row r="6">
      <c r="A6" s="4" t="inlineStr">
        <is>
          <t>Finite-lived intangible assets, net</t>
        </is>
      </c>
      <c r="C6" s="6" t="n">
        <v>674400</v>
      </c>
      <c r="F6" s="5" t="n">
        <v>406104</v>
      </c>
      <c r="G6" s="5" t="n">
        <v>406104</v>
      </c>
    </row>
    <row r="7">
      <c r="A7" s="4" t="inlineStr">
        <is>
          <t>Goodwill</t>
        </is>
      </c>
      <c r="C7" s="5" t="n">
        <v>1563520</v>
      </c>
      <c r="F7" s="5" t="n">
        <v>1563520</v>
      </c>
    </row>
    <row r="8">
      <c r="A8" s="4" t="inlineStr">
        <is>
          <t>Goodwill impairment</t>
        </is>
      </c>
      <c r="E8" s="5" t="n">
        <v>1563520</v>
      </c>
    </row>
    <row r="9">
      <c r="A9" s="4" t="inlineStr">
        <is>
          <t>Trademarks [Member]</t>
        </is>
      </c>
    </row>
    <row r="10">
      <c r="A10" s="4" t="inlineStr">
        <is>
          <t>Payment to acquire right of trade mark</t>
        </is>
      </c>
      <c r="B10" s="5"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Dec. 31, 2019</t>
        </is>
      </c>
    </row>
    <row r="2">
      <c r="A2" s="4" t="inlineStr">
        <is>
          <t>Trademarks [Member]</t>
        </is>
      </c>
    </row>
    <row r="3">
      <c r="A3" s="4" t="inlineStr">
        <is>
          <t>Trademark</t>
        </is>
      </c>
      <c r="B3" s="5" t="n">
        <v>50000</v>
      </c>
      <c r="C3" s="5" t="n">
        <v>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49" customWidth="1" min="2" max="2"/>
    <col width="21" customWidth="1" min="3" max="3"/>
    <col width="21" customWidth="1" min="4" max="4"/>
  </cols>
  <sheetData>
    <row r="1">
      <c r="A1" s="1" t="inlineStr">
        <is>
          <t>Operating Leases (Details Narrative)</t>
        </is>
      </c>
      <c r="B1" s="2" t="inlineStr">
        <is>
          <t>1 Months Ended</t>
        </is>
      </c>
      <c r="C1" s="2" t="inlineStr">
        <is>
          <t>12 Months Ended</t>
        </is>
      </c>
    </row>
    <row r="2">
      <c r="B2" s="2" t="inlineStr">
        <is>
          <t>Oct. 31, 2012ft²</t>
        </is>
      </c>
      <c r="C2" s="2" t="inlineStr">
        <is>
          <t>Dec. 31, 2020USD ($)</t>
        </is>
      </c>
      <c r="D2" s="2" t="inlineStr">
        <is>
          <t>Dec. 31, 2019USD ($)</t>
        </is>
      </c>
    </row>
    <row r="3">
      <c r="A3" s="4" t="inlineStr">
        <is>
          <t>Monthly lease payments</t>
        </is>
      </c>
      <c r="C3" s="5" t="n">
        <v>721154</v>
      </c>
    </row>
    <row r="4">
      <c r="A4" s="4" t="inlineStr">
        <is>
          <t>Amortization of right of use asset</t>
        </is>
      </c>
      <c r="C4" s="6" t="n">
        <v>154124</v>
      </c>
      <c r="D4" s="5" t="n">
        <v>148440</v>
      </c>
    </row>
    <row r="5">
      <c r="A5" s="4" t="inlineStr">
        <is>
          <t>Accumulated amortization of the right-of-use assets</t>
        </is>
      </c>
      <c r="C5" s="6" t="n">
        <v>302564</v>
      </c>
    </row>
    <row r="6">
      <c r="A6" s="4" t="inlineStr">
        <is>
          <t>Right-of-use assets</t>
        </is>
      </c>
      <c r="C6" s="6" t="n">
        <v>418590</v>
      </c>
      <c r="D6" s="6" t="n">
        <v>572714</v>
      </c>
    </row>
    <row r="7">
      <c r="A7" s="4" t="inlineStr">
        <is>
          <t>Lease liabilities</t>
        </is>
      </c>
      <c r="C7" s="6" t="n">
        <v>434747</v>
      </c>
    </row>
    <row r="8">
      <c r="A8" s="4" t="inlineStr">
        <is>
          <t>Rent expense</t>
        </is>
      </c>
      <c r="C8" s="6" t="n">
        <v>174323</v>
      </c>
      <c r="D8" s="5" t="n">
        <v>174323</v>
      </c>
    </row>
    <row r="9">
      <c r="A9" s="4" t="inlineStr">
        <is>
          <t>Lease 1 [Member]</t>
        </is>
      </c>
    </row>
    <row r="10">
      <c r="A10" s="4" t="inlineStr">
        <is>
          <t>Monthly lease payments</t>
        </is>
      </c>
      <c r="C10" s="5" t="n">
        <v>639520</v>
      </c>
    </row>
    <row r="11">
      <c r="A11" s="4" t="inlineStr">
        <is>
          <t>Lease discount rate</t>
        </is>
      </c>
      <c r="C11" s="4" t="inlineStr">
        <is>
          <t>3.90%</t>
        </is>
      </c>
    </row>
    <row r="12">
      <c r="A12" s="4" t="inlineStr">
        <is>
          <t>Lease liabilities</t>
        </is>
      </c>
      <c r="C12" s="5" t="n">
        <v>388001</v>
      </c>
    </row>
    <row r="13">
      <c r="A13" s="4" t="inlineStr">
        <is>
          <t>Lease 2 [Member]</t>
        </is>
      </c>
    </row>
    <row r="14">
      <c r="A14" s="4" t="inlineStr">
        <is>
          <t>Monthly lease payments</t>
        </is>
      </c>
      <c r="C14" s="5" t="n">
        <v>81634</v>
      </c>
    </row>
    <row r="15">
      <c r="A15" s="4" t="inlineStr">
        <is>
          <t>Lease discount rate</t>
        </is>
      </c>
      <c r="C15" s="4" t="inlineStr">
        <is>
          <t>3.90%</t>
        </is>
      </c>
    </row>
    <row r="16">
      <c r="A16" s="4" t="inlineStr">
        <is>
          <t>Lease liabilities</t>
        </is>
      </c>
      <c r="C16" s="5" t="n">
        <v>46746</v>
      </c>
    </row>
    <row r="17">
      <c r="A17" s="4" t="inlineStr">
        <is>
          <t>Lease 1 &amp; 2 [Member]</t>
        </is>
      </c>
    </row>
    <row r="18">
      <c r="A18" s="4" t="inlineStr">
        <is>
          <t>Monthly lease payments</t>
        </is>
      </c>
      <c r="C18" s="5" t="n">
        <v>151767</v>
      </c>
    </row>
    <row r="19">
      <c r="A19" s="4" t="inlineStr">
        <is>
          <t>Lease Agreement [Member]</t>
        </is>
      </c>
    </row>
    <row r="20">
      <c r="A20" s="4" t="inlineStr">
        <is>
          <t>Area of land | ft²</t>
        </is>
      </c>
      <c r="B20" s="6" t="n">
        <v>9605</v>
      </c>
    </row>
    <row r="21">
      <c r="A21" s="4" t="inlineStr">
        <is>
          <t>Renewal of lease term, description</t>
        </is>
      </c>
      <c r="B21" s="4" t="inlineStr">
        <is>
          <t>Five years in 2018 through July 2023.</t>
        </is>
      </c>
    </row>
    <row r="22">
      <c r="A22" s="4" t="inlineStr">
        <is>
          <t>Lease Agreement [Member] | VectorVision, Inc [Member]</t>
        </is>
      </c>
    </row>
    <row r="23">
      <c r="A23" s="4" t="inlineStr">
        <is>
          <t>Area of land | ft²</t>
        </is>
      </c>
      <c r="B23" s="6" t="n">
        <v>5000</v>
      </c>
    </row>
    <row r="24">
      <c r="A24" s="4" t="inlineStr">
        <is>
          <t>Renewal of lease term, description</t>
        </is>
      </c>
      <c r="B24" s="4" t="inlineStr">
        <is>
          <t>Commenced October 1, 2017 through February 2023.</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perating Leases - Schedule of Lease Liability (Details) - USD ($)</t>
        </is>
      </c>
      <c r="B1" s="2" t="inlineStr">
        <is>
          <t>Dec. 31, 2020</t>
        </is>
      </c>
      <c r="C1" s="2" t="inlineStr">
        <is>
          <t>Dec. 31, 2019</t>
        </is>
      </c>
    </row>
    <row r="2">
      <c r="A2" s="3" t="inlineStr">
        <is>
          <t>Leases [Abstract]</t>
        </is>
      </c>
    </row>
    <row r="3">
      <c r="A3" s="4" t="inlineStr">
        <is>
          <t>2021</t>
        </is>
      </c>
      <c r="B3" s="5" t="n">
        <v>176934</v>
      </c>
    </row>
    <row r="4">
      <c r="A4" s="4" t="inlineStr">
        <is>
          <t>2022</t>
        </is>
      </c>
      <c r="B4" s="6" t="n">
        <v>182249</v>
      </c>
    </row>
    <row r="5">
      <c r="A5" s="4" t="inlineStr">
        <is>
          <t>2023</t>
        </is>
      </c>
      <c r="B5" s="6" t="n">
        <v>98417</v>
      </c>
    </row>
    <row r="6">
      <c r="A6" s="4" t="inlineStr">
        <is>
          <t>Total lease payments</t>
        </is>
      </c>
      <c r="B6" s="6" t="n">
        <v>457600</v>
      </c>
    </row>
    <row r="7">
      <c r="A7" s="4" t="inlineStr">
        <is>
          <t>Less: Imputed interest/present value discount</t>
        </is>
      </c>
      <c r="B7" s="6" t="n">
        <v>-22852</v>
      </c>
    </row>
    <row r="8">
      <c r="A8" s="4" t="inlineStr">
        <is>
          <t>Present value of lease liabilities</t>
        </is>
      </c>
      <c r="B8" s="6" t="n">
        <v>434747</v>
      </c>
    </row>
    <row r="9">
      <c r="A9" s="4" t="inlineStr">
        <is>
          <t>Less Current portion</t>
        </is>
      </c>
      <c r="B9" s="6" t="n">
        <v>-162845</v>
      </c>
      <c r="C9" s="5" t="n">
        <v>-151568</v>
      </c>
    </row>
    <row r="10">
      <c r="A10" s="4" t="inlineStr">
        <is>
          <t>Operating lease liability - long term</t>
        </is>
      </c>
      <c r="B10" s="5" t="n">
        <v>271903</v>
      </c>
      <c r="C10" s="5" t="n">
        <v>4347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Operations (Parenthetical)</t>
        </is>
      </c>
      <c r="B1" s="2" t="inlineStr">
        <is>
          <t>12 Months Ended</t>
        </is>
      </c>
    </row>
    <row r="2">
      <c r="B2" s="2" t="inlineStr">
        <is>
          <t>Dec. 31, 2020USD ($)</t>
        </is>
      </c>
    </row>
    <row r="3">
      <c r="A3" s="4" t="inlineStr">
        <is>
          <t>Inventory write-down</t>
        </is>
      </c>
      <c r="B3" s="5" t="n">
        <v>971719</v>
      </c>
    </row>
    <row r="4">
      <c r="A4" s="4" t="inlineStr">
        <is>
          <t>Recognized stock compensation expense</t>
        </is>
      </c>
      <c r="B4" s="6" t="n">
        <v>965295</v>
      </c>
    </row>
    <row r="5">
      <c r="A5" s="4" t="inlineStr">
        <is>
          <t>Medical Foods [Member]</t>
        </is>
      </c>
    </row>
    <row r="6">
      <c r="A6" s="4" t="inlineStr">
        <is>
          <t>Inventory write-down</t>
        </is>
      </c>
      <c r="B6" s="6" t="n">
        <v>760488</v>
      </c>
    </row>
    <row r="7">
      <c r="A7" s="4" t="inlineStr">
        <is>
          <t>Medical Devices [Member]</t>
        </is>
      </c>
    </row>
    <row r="8">
      <c r="A8" s="4" t="inlineStr">
        <is>
          <t>Inventory write-down</t>
        </is>
      </c>
      <c r="B8" s="5" t="n">
        <v>21123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ettlement with Former Officer (Details Narrative) - USD ($)</t>
        </is>
      </c>
      <c r="B1" s="2" t="inlineStr">
        <is>
          <t>Jun. 15, 2020</t>
        </is>
      </c>
      <c r="C1" s="2" t="inlineStr">
        <is>
          <t>Dec. 31, 2020</t>
        </is>
      </c>
      <c r="D1" s="2" t="inlineStr">
        <is>
          <t>Dec. 31, 2019</t>
        </is>
      </c>
    </row>
    <row r="2">
      <c r="A2" s="4" t="inlineStr">
        <is>
          <t>Due to former officers</t>
        </is>
      </c>
      <c r="C2" s="5" t="n">
        <v>148958</v>
      </c>
    </row>
    <row r="3">
      <c r="A3" s="4" t="inlineStr">
        <is>
          <t>Due payable to former officers description</t>
        </is>
      </c>
      <c r="C3" s="4" t="inlineStr">
        <is>
          <t>The amount due remains accrued on our consolidated balance sheet and is payable through June 2021.</t>
        </is>
      </c>
    </row>
    <row r="4">
      <c r="A4" s="4" t="inlineStr">
        <is>
          <t>Unvested options forfeited</t>
        </is>
      </c>
      <c r="C4" s="6" t="n">
        <v>138889</v>
      </c>
      <c r="D4" s="4" t="inlineStr">
        <is>
          <t xml:space="preserve"> </t>
        </is>
      </c>
    </row>
    <row r="5">
      <c r="A5" s="4" t="inlineStr">
        <is>
          <t>Michael Favish [Member]</t>
        </is>
      </c>
    </row>
    <row r="6">
      <c r="A6" s="4" t="inlineStr">
        <is>
          <t>Former officers costs</t>
        </is>
      </c>
      <c r="C6" s="5" t="n">
        <v>325000</v>
      </c>
    </row>
    <row r="7">
      <c r="A7" s="4" t="inlineStr">
        <is>
          <t>Michael Favish [Member] | Settlement Agreement [Member] | Twelve Months [Member]</t>
        </is>
      </c>
    </row>
    <row r="8">
      <c r="A8" s="4" t="inlineStr">
        <is>
          <t>Payments to former officers</t>
        </is>
      </c>
      <c r="B8" s="5" t="n">
        <v>3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7" customWidth="1" min="7" max="7"/>
  </cols>
  <sheetData>
    <row r="1">
      <c r="A1" s="1" t="inlineStr">
        <is>
          <t>Notes Payable (Details Narrative)</t>
        </is>
      </c>
      <c r="B1" s="2" t="inlineStr">
        <is>
          <t>Apr. 11, 2019USD ($)</t>
        </is>
      </c>
      <c r="C1" s="2" t="inlineStr">
        <is>
          <t>Mar. 12, 2019USD ($)</t>
        </is>
      </c>
      <c r="D1" s="2" t="inlineStr">
        <is>
          <t>Apr. 30, 2019USD ($)$ / sharesshares</t>
        </is>
      </c>
      <c r="E1" s="2" t="inlineStr">
        <is>
          <t>Mar. 31, 2019USD ($)</t>
        </is>
      </c>
      <c r="F1" s="2" t="inlineStr">
        <is>
          <t>Dec. 31, 2020USD ($)</t>
        </is>
      </c>
      <c r="G1" s="2" t="inlineStr">
        <is>
          <t>Dec. 31, 2019USD ($)shares</t>
        </is>
      </c>
    </row>
    <row r="2">
      <c r="A2" s="4" t="inlineStr">
        <is>
          <t>Repayment of notes</t>
        </is>
      </c>
      <c r="F2" s="4" t="inlineStr">
        <is>
          <t xml:space="preserve"> </t>
        </is>
      </c>
      <c r="G2" s="5" t="n">
        <v>100548</v>
      </c>
    </row>
    <row r="3">
      <c r="A3" s="4" t="inlineStr">
        <is>
          <t>Interest expense</t>
        </is>
      </c>
      <c r="F3" s="5" t="n">
        <v>7271</v>
      </c>
      <c r="G3" s="5" t="n">
        <v>258365</v>
      </c>
    </row>
    <row r="4">
      <c r="A4" s="4" t="inlineStr">
        <is>
          <t>Warrants issued | shares</t>
        </is>
      </c>
      <c r="G4" s="6" t="n">
        <v>7693590</v>
      </c>
    </row>
    <row r="5">
      <c r="A5" s="4" t="inlineStr">
        <is>
          <t>IPO [Member]</t>
        </is>
      </c>
    </row>
    <row r="6">
      <c r="A6" s="4" t="inlineStr">
        <is>
          <t>Conversion of shares of common stock | shares</t>
        </is>
      </c>
      <c r="D6" s="6" t="n">
        <v>18173</v>
      </c>
    </row>
    <row r="7">
      <c r="A7" s="4" t="inlineStr">
        <is>
          <t>Warrants issued | shares</t>
        </is>
      </c>
      <c r="D7" s="6" t="n">
        <v>18173</v>
      </c>
    </row>
    <row r="8">
      <c r="A8" s="4" t="inlineStr">
        <is>
          <t>IPO [Member] | Warrants [Member]</t>
        </is>
      </c>
    </row>
    <row r="9">
      <c r="A9" s="4" t="inlineStr">
        <is>
          <t>Warrants issued | shares</t>
        </is>
      </c>
      <c r="D9" s="6" t="n">
        <v>10417</v>
      </c>
    </row>
    <row r="10">
      <c r="A10" s="4" t="inlineStr">
        <is>
          <t>Aggregate fair value of the warrant derivative liability</t>
        </is>
      </c>
      <c r="D10" s="5" t="n">
        <v>436034</v>
      </c>
    </row>
    <row r="11">
      <c r="A11" s="4" t="inlineStr">
        <is>
          <t>Warrants price per share | $ / shares</t>
        </is>
      </c>
      <c r="D11" s="5" t="n">
        <v>24</v>
      </c>
    </row>
    <row r="12">
      <c r="A12" s="4" t="inlineStr">
        <is>
          <t>Debt discount</t>
        </is>
      </c>
      <c r="D12" s="5" t="n">
        <v>250000</v>
      </c>
    </row>
    <row r="13">
      <c r="A13" s="4" t="inlineStr">
        <is>
          <t>Financing cost</t>
        </is>
      </c>
      <c r="D13" s="5" t="n">
        <v>186034</v>
      </c>
    </row>
    <row r="14">
      <c r="A14" s="4" t="inlineStr">
        <is>
          <t>IPO [Member] | Warrants [Member] | Expected Volatility [Member]</t>
        </is>
      </c>
    </row>
    <row r="15">
      <c r="A15" s="4" t="inlineStr">
        <is>
          <t>Warrants measurement input</t>
        </is>
      </c>
      <c r="D15" s="6" t="n">
        <v>138</v>
      </c>
    </row>
    <row r="16">
      <c r="A16" s="4" t="inlineStr">
        <is>
          <t>IPO [Member] | Warrants [Member] | Risk Free Interest Rate [Member] | Minimum [Member]</t>
        </is>
      </c>
    </row>
    <row r="17">
      <c r="A17" s="4" t="inlineStr">
        <is>
          <t>Warrants measurement input</t>
        </is>
      </c>
      <c r="D17" s="9" t="n">
        <v>2.34</v>
      </c>
    </row>
    <row r="18">
      <c r="A18" s="4" t="inlineStr">
        <is>
          <t>IPO [Member] | Warrants [Member] | Risk Free Interest Rate [Member] | Maximum [Member]</t>
        </is>
      </c>
    </row>
    <row r="19">
      <c r="A19" s="4" t="inlineStr">
        <is>
          <t>Warrants measurement input</t>
        </is>
      </c>
      <c r="D19" s="9" t="n">
        <v>2.39</v>
      </c>
    </row>
    <row r="20">
      <c r="A20" s="4" t="inlineStr">
        <is>
          <t>Promissory Note [Member]</t>
        </is>
      </c>
    </row>
    <row r="21">
      <c r="A21" s="4" t="inlineStr">
        <is>
          <t>Debt principal amount</t>
        </is>
      </c>
      <c r="C21" s="5" t="n">
        <v>100000</v>
      </c>
    </row>
    <row r="22">
      <c r="A22" s="4" t="inlineStr">
        <is>
          <t>Interest rate</t>
        </is>
      </c>
      <c r="C22" s="4" t="inlineStr">
        <is>
          <t>10.00%</t>
        </is>
      </c>
    </row>
    <row r="23">
      <c r="A23" s="4" t="inlineStr">
        <is>
          <t>Maturity date</t>
        </is>
      </c>
      <c r="C23" s="4" t="inlineStr">
        <is>
          <t>Jun. 10,
		2019</t>
        </is>
      </c>
    </row>
    <row r="24">
      <c r="A24" s="4" t="inlineStr">
        <is>
          <t>Repayment of notes</t>
        </is>
      </c>
      <c r="B24" s="5" t="n">
        <v>100548</v>
      </c>
    </row>
    <row r="25">
      <c r="A25" s="4" t="inlineStr">
        <is>
          <t>Two Convertible Notes [Member]</t>
        </is>
      </c>
    </row>
    <row r="26">
      <c r="A26" s="4" t="inlineStr">
        <is>
          <t>Debt principal amount</t>
        </is>
      </c>
      <c r="E26" s="5" t="n">
        <v>250000</v>
      </c>
    </row>
    <row r="27">
      <c r="A27" s="4" t="inlineStr">
        <is>
          <t>Interest rate</t>
        </is>
      </c>
      <c r="E27" s="4" t="inlineStr">
        <is>
          <t>5.00%</t>
        </is>
      </c>
    </row>
    <row r="28">
      <c r="A28" s="4" t="inlineStr">
        <is>
          <t>Maturity date</t>
        </is>
      </c>
      <c r="E28" s="4" t="inlineStr">
        <is>
          <t>Sep. 30,
		2019</t>
        </is>
      </c>
    </row>
    <row r="29">
      <c r="A29" s="4" t="inlineStr">
        <is>
          <t>Convertible Note [Member] | IPO [Member]</t>
        </is>
      </c>
    </row>
    <row r="30">
      <c r="A30" s="4" t="inlineStr">
        <is>
          <t>Convertible notes</t>
        </is>
      </c>
      <c r="D30" s="5" t="n">
        <v>250788</v>
      </c>
    </row>
    <row r="31">
      <c r="A31" s="4" t="inlineStr">
        <is>
          <t>Conversion of shares of common stock | shares</t>
        </is>
      </c>
      <c r="D31" s="6" t="n">
        <v>18173</v>
      </c>
    </row>
    <row r="32">
      <c r="A32" s="4" t="inlineStr">
        <is>
          <t>Conversion price | $ / shares</t>
        </is>
      </c>
      <c r="D32" s="8" t="n">
        <v>13.8</v>
      </c>
    </row>
    <row r="33">
      <c r="A33" s="4" t="inlineStr">
        <is>
          <t>Interest expense</t>
        </is>
      </c>
      <c r="D33" s="5" t="n">
        <v>250000</v>
      </c>
    </row>
    <row r="34">
      <c r="A34" s="4" t="inlineStr">
        <is>
          <t>Conversion price percentage</t>
        </is>
      </c>
      <c r="D34" s="4" t="inlineStr">
        <is>
          <t>125.00%</t>
        </is>
      </c>
    </row>
    <row r="35">
      <c r="A35" s="4" t="inlineStr">
        <is>
          <t>Conversion of shares, description</t>
        </is>
      </c>
      <c r="D35" s="4" t="inlineStr">
        <is>
          <t>The per share exercise price of the warrants was set at 125% of the conversion price of the notes, defined in the note agreements, as the lower of (a) 75% of the price per share of common stock of the IPO or (b) $13.8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Warrant Liability (Details Narrative) - USD ($)</t>
        </is>
      </c>
      <c r="B1" s="2" t="inlineStr">
        <is>
          <t>Apr. 09, 2019</t>
        </is>
      </c>
      <c r="C1" s="2" t="inlineStr">
        <is>
          <t>Mar. 31, 2019</t>
        </is>
      </c>
      <c r="D1" s="2" t="inlineStr">
        <is>
          <t>Dec. 31, 2020</t>
        </is>
      </c>
      <c r="E1" s="2" t="inlineStr">
        <is>
          <t>Dec. 31, 2019</t>
        </is>
      </c>
      <c r="F1" s="2" t="inlineStr">
        <is>
          <t>Apr. 30, 2019</t>
        </is>
      </c>
    </row>
    <row r="2">
      <c r="A2" s="4" t="inlineStr">
        <is>
          <t>Warrants issued</t>
        </is>
      </c>
      <c r="E2" s="6" t="n">
        <v>7693590</v>
      </c>
    </row>
    <row r="3">
      <c r="A3" s="4" t="inlineStr">
        <is>
          <t>Increase decrease in derivative warrant liability</t>
        </is>
      </c>
      <c r="D3" s="5" t="n">
        <v>-12655</v>
      </c>
      <c r="E3" s="5" t="n">
        <v>292949</v>
      </c>
    </row>
    <row r="4">
      <c r="A4" s="4" t="inlineStr">
        <is>
          <t>IPO [Member]</t>
        </is>
      </c>
    </row>
    <row r="5">
      <c r="A5" s="4" t="inlineStr">
        <is>
          <t>Warrants issued</t>
        </is>
      </c>
      <c r="F5" s="6" t="n">
        <v>18173</v>
      </c>
    </row>
    <row r="6">
      <c r="A6" s="4" t="inlineStr">
        <is>
          <t>Underwriters [Member] | IPO [Member]</t>
        </is>
      </c>
    </row>
    <row r="7">
      <c r="A7" s="4" t="inlineStr">
        <is>
          <t>Warrants issued</t>
        </is>
      </c>
      <c r="B7" s="6" t="n">
        <v>10417</v>
      </c>
    </row>
    <row r="8">
      <c r="A8" s="4" t="inlineStr">
        <is>
          <t>Warrants price per share</t>
        </is>
      </c>
      <c r="B8" s="5" t="n">
        <v>30</v>
      </c>
    </row>
    <row r="9">
      <c r="A9" s="4" t="inlineStr">
        <is>
          <t>Aggregate fair value of the warrant derivative liability</t>
        </is>
      </c>
      <c r="B9" s="5" t="n">
        <v>229921</v>
      </c>
      <c r="D9" s="6" t="n">
        <v>25978</v>
      </c>
      <c r="E9" s="6" t="n">
        <v>13323</v>
      </c>
    </row>
    <row r="10">
      <c r="A10" s="4" t="inlineStr">
        <is>
          <t>Increase decrease in derivative warrant liability</t>
        </is>
      </c>
      <c r="D10" s="5" t="n">
        <v>12655</v>
      </c>
      <c r="E10" s="6" t="n">
        <v>216598</v>
      </c>
    </row>
    <row r="11">
      <c r="A11" s="4" t="inlineStr">
        <is>
          <t>Two Convertible Note Holders [Member] | Convertible Notes in 2019 and Reclassified to Equity in 2019 [Member]</t>
        </is>
      </c>
    </row>
    <row r="12">
      <c r="A12" s="4" t="inlineStr">
        <is>
          <t>Warrants issued</t>
        </is>
      </c>
      <c r="C12" s="6" t="n">
        <v>18173</v>
      </c>
    </row>
    <row r="13">
      <c r="A13" s="4" t="inlineStr">
        <is>
          <t>Warrants price per share</t>
        </is>
      </c>
      <c r="C13" s="8" t="n">
        <v>17.28</v>
      </c>
    </row>
    <row r="14">
      <c r="A14" s="4" t="inlineStr">
        <is>
          <t>Aggregate fair value of the warrant derivative liability</t>
        </is>
      </c>
      <c r="C14" s="5" t="n">
        <v>436034</v>
      </c>
    </row>
    <row r="15">
      <c r="A15" s="4" t="inlineStr">
        <is>
          <t>Valuation discount</t>
        </is>
      </c>
      <c r="C15" s="6" t="n">
        <v>250000</v>
      </c>
    </row>
    <row r="16">
      <c r="A16" s="4" t="inlineStr">
        <is>
          <t>Debt finance cost</t>
        </is>
      </c>
      <c r="C16" s="5" t="n">
        <v>186034</v>
      </c>
    </row>
    <row r="17">
      <c r="A17" s="4" t="inlineStr">
        <is>
          <t>Two Convertible Note Holders [Member] | IPO [Member] | Convertible Notes in 2019 and Reclassified to Equity in 2019 [Member]</t>
        </is>
      </c>
    </row>
    <row r="18">
      <c r="A18" s="4" t="inlineStr">
        <is>
          <t>Aggregate fair value of the warrant derivative liability</t>
        </is>
      </c>
      <c r="E18" s="6" t="n">
        <v>359683</v>
      </c>
    </row>
    <row r="19">
      <c r="A19" s="4" t="inlineStr">
        <is>
          <t>Increase decrease in derivative warrant liability</t>
        </is>
      </c>
      <c r="E19" s="5" t="n">
        <v>763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Warrant Liability - Schedule of Fair Value Assumptions of Warrant Liability (Details)</t>
        </is>
      </c>
      <c r="B1" s="2" t="inlineStr">
        <is>
          <t>Dec. 31, 2020USD ($)$ / sharesshares</t>
        </is>
      </c>
      <c r="C1" s="2" t="inlineStr">
        <is>
          <t>Dec. 31, 2019USD ($)$ / sharesshares</t>
        </is>
      </c>
    </row>
    <row r="2">
      <c r="A2" s="4" t="inlineStr">
        <is>
          <t>Number of warrants</t>
        </is>
      </c>
      <c r="C2" s="6" t="n">
        <v>7693590</v>
      </c>
    </row>
    <row r="3">
      <c r="A3" s="4" t="inlineStr">
        <is>
          <t>Underwriter Warrants Issued April 2019 [Member]</t>
        </is>
      </c>
    </row>
    <row r="4">
      <c r="A4" s="4" t="inlineStr">
        <is>
          <t>Number of warrants</t>
        </is>
      </c>
      <c r="B4" s="6" t="n">
        <v>10417</v>
      </c>
    </row>
    <row r="5">
      <c r="A5" s="4" t="inlineStr">
        <is>
          <t>Fair value of derivative warrant liability | $</t>
        </is>
      </c>
      <c r="B5" s="5" t="n">
        <v>229921</v>
      </c>
    </row>
    <row r="6">
      <c r="A6" s="4" t="inlineStr">
        <is>
          <t>Warrant Liability [Member]</t>
        </is>
      </c>
    </row>
    <row r="7">
      <c r="A7" s="4" t="inlineStr">
        <is>
          <t>Number of warrants</t>
        </is>
      </c>
      <c r="B7" s="6" t="n">
        <v>10417</v>
      </c>
      <c r="C7" s="6" t="n">
        <v>10417</v>
      </c>
    </row>
    <row r="8">
      <c r="A8" s="4" t="inlineStr">
        <is>
          <t>Fair value of derivative warrant liability | $</t>
        </is>
      </c>
      <c r="B8" s="5" t="n">
        <v>25978</v>
      </c>
      <c r="C8" s="5" t="n">
        <v>13323</v>
      </c>
    </row>
    <row r="9">
      <c r="A9" s="4" t="inlineStr">
        <is>
          <t>Stock Price [Member] | Underwriter Warrants Issued April 2019 [Member]</t>
        </is>
      </c>
    </row>
    <row r="10">
      <c r="A10" s="4" t="inlineStr">
        <is>
          <t>Stock price | $ / shares</t>
        </is>
      </c>
      <c r="B10" s="8" t="n">
        <v>22.08</v>
      </c>
    </row>
    <row r="11">
      <c r="A11" s="4" t="inlineStr">
        <is>
          <t>Stock Price [Member] | Warrant Liability [Member]</t>
        </is>
      </c>
    </row>
    <row r="12">
      <c r="A12" s="4" t="inlineStr">
        <is>
          <t>Stock price | $ / shares</t>
        </is>
      </c>
      <c r="B12" s="8" t="n">
        <v>2.49</v>
      </c>
      <c r="C12" s="8" t="n">
        <v>1.32</v>
      </c>
    </row>
    <row r="13">
      <c r="A13" s="4" t="inlineStr">
        <is>
          <t>Risk Free Interest Rate [Member] | Underwriter Warrants Issued April 2019 [Member]</t>
        </is>
      </c>
    </row>
    <row r="14">
      <c r="A14" s="4" t="inlineStr">
        <is>
          <t>Warrant liability, measurement input</t>
        </is>
      </c>
      <c r="B14" s="9" t="n">
        <v>2.29</v>
      </c>
    </row>
    <row r="15">
      <c r="A15" s="4" t="inlineStr">
        <is>
          <t>Risk Free Interest Rate [Member] | Warrant Liability [Member]</t>
        </is>
      </c>
    </row>
    <row r="16">
      <c r="A16" s="4" t="inlineStr">
        <is>
          <t>Warrant liability, measurement input</t>
        </is>
      </c>
      <c r="B16" s="9" t="n">
        <v>0.17</v>
      </c>
      <c r="C16" s="9" t="n">
        <v>1.62</v>
      </c>
    </row>
    <row r="17">
      <c r="A17" s="4" t="inlineStr">
        <is>
          <t>Expected Volatility [Member] | Underwriter Warrants Issued April 2019 [Member]</t>
        </is>
      </c>
    </row>
    <row r="18">
      <c r="A18" s="4" t="inlineStr">
        <is>
          <t>Warrant liability, measurement input</t>
        </is>
      </c>
      <c r="B18" s="6" t="n">
        <v>137</v>
      </c>
    </row>
    <row r="19">
      <c r="A19" s="4" t="inlineStr">
        <is>
          <t>Expected Volatility [Member] | Warrant Liability [Member]</t>
        </is>
      </c>
    </row>
    <row r="20">
      <c r="A20" s="4" t="inlineStr">
        <is>
          <t>Warrant liability, measurement input</t>
        </is>
      </c>
      <c r="B20" s="6" t="n">
        <v>148</v>
      </c>
      <c r="C20" s="6" t="n">
        <v>145</v>
      </c>
    </row>
    <row r="21">
      <c r="A21" s="4" t="inlineStr">
        <is>
          <t>Expected Life in Years [Member] | Underwriter Warrants Issued April 2019 [Member]</t>
        </is>
      </c>
    </row>
    <row r="22">
      <c r="A22" s="4" t="inlineStr">
        <is>
          <t>Warrant liability, measurement input, expected life (years)</t>
        </is>
      </c>
      <c r="B22" s="4" t="inlineStr">
        <is>
          <t>5 years</t>
        </is>
      </c>
    </row>
    <row r="23">
      <c r="A23" s="4" t="inlineStr">
        <is>
          <t>Expected Life in Years [Member] | Warrant Liability [Member]</t>
        </is>
      </c>
    </row>
    <row r="24">
      <c r="A24" s="4" t="inlineStr">
        <is>
          <t>Warrant liability, measurement input, expected life (years)</t>
        </is>
      </c>
      <c r="B24" s="4" t="inlineStr">
        <is>
          <t>3 years 9 months 18 days</t>
        </is>
      </c>
      <c r="C24" s="4" t="inlineStr">
        <is>
          <t>4 years 3 months 19 days</t>
        </is>
      </c>
    </row>
    <row r="25">
      <c r="A25" s="4" t="inlineStr">
        <is>
          <t>Expected Dividend Yield [Member] | Underwriter Warrants Issued April 2019 [Member]</t>
        </is>
      </c>
    </row>
    <row r="26">
      <c r="A26" s="4" t="inlineStr">
        <is>
          <t>Warrant liability, measurement input</t>
        </is>
      </c>
      <c r="B26" s="6" t="n">
        <v>0</v>
      </c>
    </row>
    <row r="27">
      <c r="A27" s="4" t="inlineStr">
        <is>
          <t>Expected Dividend Yield [Member] | Warrant Liability [Member]</t>
        </is>
      </c>
    </row>
    <row r="28">
      <c r="A28" s="4" t="inlineStr">
        <is>
          <t>Warrant liability, measurement input</t>
        </is>
      </c>
      <c r="B28" s="6" t="n">
        <v>0</v>
      </c>
      <c r="C28" s="6" t="n">
        <v>0</v>
      </c>
    </row>
    <row r="29">
      <c r="A29" s="4" t="inlineStr">
        <is>
          <t>Convertible Notes Issued March 2019 [Member]</t>
        </is>
      </c>
    </row>
    <row r="30">
      <c r="A30" s="4" t="inlineStr">
        <is>
          <t>Number of warrants</t>
        </is>
      </c>
      <c r="B30" s="6" t="n">
        <v>18173</v>
      </c>
    </row>
    <row r="31">
      <c r="A31" s="4" t="inlineStr">
        <is>
          <t>Fair value of derivative warrant liability | $</t>
        </is>
      </c>
      <c r="B31" s="5" t="n">
        <v>436034</v>
      </c>
    </row>
    <row r="32">
      <c r="A32" s="4" t="inlineStr">
        <is>
          <t>Convertible Notes Issued March 2019 [Member] | Stock Price [Member]</t>
        </is>
      </c>
    </row>
    <row r="33">
      <c r="A33" s="4" t="inlineStr">
        <is>
          <t>Stock price | $ / shares</t>
        </is>
      </c>
      <c r="B33" s="5" t="n">
        <v>24</v>
      </c>
    </row>
    <row r="34">
      <c r="A34" s="4" t="inlineStr">
        <is>
          <t>Convertible Notes Issued March 2019 [Member] | Risk Free Interest Rate [Member] | Minimum [Member]</t>
        </is>
      </c>
    </row>
    <row r="35">
      <c r="A35" s="4" t="inlineStr">
        <is>
          <t>Warrant liability, measurement input</t>
        </is>
      </c>
      <c r="B35" s="9" t="n">
        <v>2.34</v>
      </c>
    </row>
    <row r="36">
      <c r="A36" s="4" t="inlineStr">
        <is>
          <t>Convertible Notes Issued March 2019 [Member] | Risk Free Interest Rate [Member] | Maximum [Member]</t>
        </is>
      </c>
    </row>
    <row r="37">
      <c r="A37" s="4" t="inlineStr">
        <is>
          <t>Warrant liability, measurement input</t>
        </is>
      </c>
      <c r="B37" s="9" t="n">
        <v>2.39</v>
      </c>
    </row>
    <row r="38">
      <c r="A38" s="4" t="inlineStr">
        <is>
          <t>Convertible Notes Issued March 2019 [Member] | Expected Volatility [Member]</t>
        </is>
      </c>
    </row>
    <row r="39">
      <c r="A39" s="4" t="inlineStr">
        <is>
          <t>Warrant liability, measurement input</t>
        </is>
      </c>
      <c r="B39" s="6" t="n">
        <v>138</v>
      </c>
    </row>
    <row r="40">
      <c r="A40" s="4" t="inlineStr">
        <is>
          <t>Convertible Notes Issued March 2019 [Member] | Expected Life in Years [Member]</t>
        </is>
      </c>
    </row>
    <row r="41">
      <c r="A41" s="4" t="inlineStr">
        <is>
          <t>Warrant liability, measurement input, expected life (years)</t>
        </is>
      </c>
      <c r="B41" s="4" t="inlineStr">
        <is>
          <t>5 years</t>
        </is>
      </c>
    </row>
    <row r="42">
      <c r="A42" s="4" t="inlineStr">
        <is>
          <t>Convertible Notes Issued March 2019 [Member] | Expected Dividend Yield [Member]</t>
        </is>
      </c>
    </row>
    <row r="43">
      <c r="A43" s="4" t="inlineStr">
        <is>
          <t>Warrant liability, measurement input</t>
        </is>
      </c>
      <c r="B4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14" customWidth="1" min="5" max="5"/>
    <col width="14" customWidth="1" min="6" max="6"/>
    <col width="14" customWidth="1" min="7" max="7"/>
    <col width="25" customWidth="1" min="8" max="8"/>
    <col width="80" customWidth="1" min="9" max="9"/>
    <col width="14" customWidth="1" min="10" max="10"/>
  </cols>
  <sheetData>
    <row r="1">
      <c r="A1" s="1" t="inlineStr">
        <is>
          <t>Stockholders' Equity (Details Narrative) - USD ($)</t>
        </is>
      </c>
      <c r="B1" s="2" t="inlineStr">
        <is>
          <t>Jun. 30, 2020</t>
        </is>
      </c>
      <c r="C1" s="2" t="inlineStr">
        <is>
          <t>Jun. 15, 2020</t>
        </is>
      </c>
      <c r="D1" s="2" t="inlineStr">
        <is>
          <t>Oct. 30, 2019</t>
        </is>
      </c>
      <c r="E1" s="2" t="inlineStr">
        <is>
          <t>Aug. 15, 2019</t>
        </is>
      </c>
      <c r="F1" s="2" t="inlineStr">
        <is>
          <t>Apr. 09, 2019</t>
        </is>
      </c>
      <c r="G1" s="2" t="inlineStr">
        <is>
          <t>Apr. 30, 2019</t>
        </is>
      </c>
      <c r="H1" s="2" t="inlineStr">
        <is>
          <t>Dec. 31, 2020</t>
        </is>
      </c>
      <c r="I1" s="2" t="inlineStr">
        <is>
          <t>Dec. 31, 2019</t>
        </is>
      </c>
      <c r="J1" s="2" t="inlineStr">
        <is>
          <t>Aug. 16, 2019</t>
        </is>
      </c>
    </row>
    <row r="2">
      <c r="A2" s="4" t="inlineStr">
        <is>
          <t>Number of common stock issued</t>
        </is>
      </c>
      <c r="D2" s="6" t="n">
        <v>140000</v>
      </c>
      <c r="H2" s="6" t="n">
        <v>1250000</v>
      </c>
    </row>
    <row r="3">
      <c r="A3" s="4" t="inlineStr">
        <is>
          <t>Proceeds from public offering</t>
        </is>
      </c>
      <c r="H3" s="4" t="inlineStr">
        <is>
          <t xml:space="preserve"> </t>
        </is>
      </c>
      <c r="I3" s="5" t="n">
        <v>3888000</v>
      </c>
    </row>
    <row r="4">
      <c r="A4" s="4" t="inlineStr">
        <is>
          <t>Warrants issued</t>
        </is>
      </c>
      <c r="I4" s="6" t="n">
        <v>7693590</v>
      </c>
    </row>
    <row r="5">
      <c r="A5" s="4" t="inlineStr">
        <is>
          <t>Net proceeds from warrants</t>
        </is>
      </c>
      <c r="D5" s="5" t="n">
        <v>7400000</v>
      </c>
    </row>
    <row r="6">
      <c r="A6" s="4" t="inlineStr">
        <is>
          <t>Common stock par value</t>
        </is>
      </c>
      <c r="H6" s="7" t="n">
        <v>0.001</v>
      </c>
      <c r="I6" s="7" t="n">
        <v>0.001</v>
      </c>
    </row>
    <row r="7">
      <c r="A7" s="4" t="inlineStr">
        <is>
          <t>Warrants to purchase common stock</t>
        </is>
      </c>
      <c r="D7" s="6" t="n">
        <v>16667</v>
      </c>
    </row>
    <row r="8">
      <c r="A8" s="4" t="inlineStr">
        <is>
          <t>Stock issued for services</t>
        </is>
      </c>
      <c r="H8" s="6" t="n">
        <v>100000</v>
      </c>
    </row>
    <row r="9">
      <c r="A9" s="4" t="inlineStr">
        <is>
          <t>Stock issued for services, value</t>
        </is>
      </c>
      <c r="H9" s="5" t="n">
        <v>49450</v>
      </c>
      <c r="I9" s="5" t="n">
        <v>124002</v>
      </c>
    </row>
    <row r="10">
      <c r="A10" s="4" t="inlineStr">
        <is>
          <t>Shares options, granted</t>
        </is>
      </c>
      <c r="H10" s="6" t="n">
        <v>423333</v>
      </c>
      <c r="I10" s="6" t="n">
        <v>266667</v>
      </c>
    </row>
    <row r="11">
      <c r="A11" s="4" t="inlineStr">
        <is>
          <t>Aggregate stock-compensation expense</t>
        </is>
      </c>
      <c r="H11" s="5" t="n">
        <v>544127</v>
      </c>
      <c r="I11" s="5" t="n">
        <v>2717731</v>
      </c>
    </row>
    <row r="12">
      <c r="A12" s="4" t="inlineStr">
        <is>
          <t>Unvested options forfeited</t>
        </is>
      </c>
      <c r="H12" s="6" t="n">
        <v>138889</v>
      </c>
      <c r="I12" s="4" t="inlineStr">
        <is>
          <t xml:space="preserve"> </t>
        </is>
      </c>
    </row>
    <row r="13">
      <c r="A13" s="4" t="inlineStr">
        <is>
          <t>Recognized stock compensation expense</t>
        </is>
      </c>
      <c r="H13" s="5" t="n">
        <v>965295</v>
      </c>
    </row>
    <row r="14">
      <c r="A14" s="4" t="inlineStr">
        <is>
          <t>Stock Options [Member]</t>
        </is>
      </c>
    </row>
    <row r="15">
      <c r="A15" s="4" t="inlineStr">
        <is>
          <t>Aggregate stock-compensation expense</t>
        </is>
      </c>
      <c r="H15" s="5" t="n">
        <v>494677</v>
      </c>
      <c r="I15" s="5" t="n">
        <v>2593730</v>
      </c>
    </row>
    <row r="16">
      <c r="A16" s="4" t="inlineStr">
        <is>
          <t>Pre-funded Warrants [Member]</t>
        </is>
      </c>
    </row>
    <row r="17">
      <c r="A17" s="4" t="inlineStr">
        <is>
          <t>Warrants price per share</t>
        </is>
      </c>
      <c r="D17" s="8" t="n">
        <v>0.01</v>
      </c>
    </row>
    <row r="18">
      <c r="A18" s="4" t="inlineStr">
        <is>
          <t>Number of warrants exercised</t>
        </is>
      </c>
      <c r="I18" s="6" t="n">
        <v>450000</v>
      </c>
    </row>
    <row r="19">
      <c r="A19" s="4" t="inlineStr">
        <is>
          <t>Warrants to purchase common stock</t>
        </is>
      </c>
      <c r="D19" s="6" t="n">
        <v>283334</v>
      </c>
    </row>
    <row r="20">
      <c r="A20" s="4" t="inlineStr">
        <is>
          <t>Series B Warrants [Member]</t>
        </is>
      </c>
    </row>
    <row r="21">
      <c r="A21" s="4" t="inlineStr">
        <is>
          <t>Warrants price per share</t>
        </is>
      </c>
      <c r="D21" s="8" t="n">
        <v>2.05</v>
      </c>
    </row>
    <row r="22">
      <c r="A22" s="4" t="inlineStr">
        <is>
          <t>Series B Warrants [Member] | Maximum [Member]</t>
        </is>
      </c>
    </row>
    <row r="23">
      <c r="A23" s="4" t="inlineStr">
        <is>
          <t>Warrants to purchase common stock</t>
        </is>
      </c>
      <c r="D23" s="6" t="n">
        <v>4083334</v>
      </c>
    </row>
    <row r="24">
      <c r="A24" s="4" t="inlineStr">
        <is>
          <t>August and October Pre-funded Warrants [Member]</t>
        </is>
      </c>
    </row>
    <row r="25">
      <c r="A25" s="4" t="inlineStr">
        <is>
          <t>Minimum outstanding common stock beneficial owned percentage</t>
        </is>
      </c>
      <c r="I25" s="4" t="inlineStr">
        <is>
          <t>4.99%</t>
        </is>
      </c>
    </row>
    <row r="26">
      <c r="A26" s="4" t="inlineStr">
        <is>
          <t>August Pre-funded Warrants [Member]</t>
        </is>
      </c>
    </row>
    <row r="27">
      <c r="A27" s="4" t="inlineStr">
        <is>
          <t>Warrants price per share</t>
        </is>
      </c>
      <c r="I27" s="8" t="n">
        <v>0.01</v>
      </c>
    </row>
    <row r="28">
      <c r="A28" s="4" t="inlineStr">
        <is>
          <t>Warrant term</t>
        </is>
      </c>
      <c r="I28" s="4" t="inlineStr">
        <is>
          <t>30 days</t>
        </is>
      </c>
    </row>
    <row r="29">
      <c r="A29" s="4" t="inlineStr">
        <is>
          <t>Unvested Options [Member]</t>
        </is>
      </c>
    </row>
    <row r="30">
      <c r="A30" s="4" t="inlineStr">
        <is>
          <t>Number of unvested options outstanding</t>
        </is>
      </c>
      <c r="H30" s="6" t="n">
        <v>230556</v>
      </c>
    </row>
    <row r="31">
      <c r="A31" s="4" t="inlineStr">
        <is>
          <t>Number of unvested options outstanding, value</t>
        </is>
      </c>
      <c r="H31" s="5" t="n">
        <v>629568</v>
      </c>
    </row>
    <row r="32">
      <c r="A32" s="4" t="inlineStr">
        <is>
          <t>Unvested options, amortized year</t>
        </is>
      </c>
      <c r="H32" s="4" t="inlineStr">
        <is>
          <t>3 years</t>
        </is>
      </c>
    </row>
    <row r="33">
      <c r="A33" s="4" t="inlineStr">
        <is>
          <t>Unvested options, weighted average exercise price</t>
        </is>
      </c>
      <c r="H33" s="8" t="n">
        <v>5.58</v>
      </c>
    </row>
    <row r="34">
      <c r="A34" s="4" t="inlineStr">
        <is>
          <t>Unvested options, weighted average remaining life</t>
        </is>
      </c>
      <c r="H34" s="4" t="inlineStr">
        <is>
          <t>9 years 3 months 19 days</t>
        </is>
      </c>
    </row>
    <row r="35">
      <c r="A35" s="4" t="inlineStr">
        <is>
          <t>Aggregate intrinsic value of options outstanding</t>
        </is>
      </c>
      <c r="H35" s="5" t="n">
        <v>0</v>
      </c>
    </row>
    <row r="36">
      <c r="A36" s="4" t="inlineStr">
        <is>
          <t>Closing stock price</t>
        </is>
      </c>
      <c r="H36" s="8" t="n">
        <v>2.49</v>
      </c>
    </row>
    <row r="37">
      <c r="A37" s="4" t="inlineStr">
        <is>
          <t>Investors [Member] | Warrants [Member]</t>
        </is>
      </c>
    </row>
    <row r="38">
      <c r="A38" s="4" t="inlineStr">
        <is>
          <t>Number of common stock issued</t>
        </is>
      </c>
      <c r="I38" s="6" t="n">
        <v>3034135</v>
      </c>
    </row>
    <row r="39">
      <c r="A39" s="4" t="inlineStr">
        <is>
          <t>Number of warrants exercised</t>
        </is>
      </c>
      <c r="I39" s="6" t="n">
        <v>3057509</v>
      </c>
    </row>
    <row r="40">
      <c r="A40" s="4" t="inlineStr">
        <is>
          <t>Investors [Member] | Warrants One [Member]</t>
        </is>
      </c>
    </row>
    <row r="41">
      <c r="A41" s="4" t="inlineStr">
        <is>
          <t>Number of warrants exercised</t>
        </is>
      </c>
      <c r="I41" s="6" t="n">
        <v>2559384</v>
      </c>
    </row>
    <row r="42">
      <c r="A42" s="4" t="inlineStr">
        <is>
          <t>Warrants to purchase common stock</t>
        </is>
      </c>
      <c r="I42" s="6" t="n">
        <v>2536010</v>
      </c>
    </row>
    <row r="43">
      <c r="A43" s="4" t="inlineStr">
        <is>
          <t>Investors [Member] | Warrants Two [Member]</t>
        </is>
      </c>
    </row>
    <row r="44">
      <c r="A44" s="4" t="inlineStr">
        <is>
          <t>Net proceeds from warrants</t>
        </is>
      </c>
      <c r="I44" s="5" t="n">
        <v>171375</v>
      </c>
    </row>
    <row r="45">
      <c r="A45" s="4" t="inlineStr">
        <is>
          <t>Number of warrants exercised</t>
        </is>
      </c>
      <c r="I45" s="6" t="n">
        <v>498125</v>
      </c>
    </row>
    <row r="46">
      <c r="A46" s="4" t="inlineStr">
        <is>
          <t>Investors [Member] | Warrants Three [Member]</t>
        </is>
      </c>
    </row>
    <row r="47">
      <c r="A47" s="4" t="inlineStr">
        <is>
          <t>Warrants price per share</t>
        </is>
      </c>
      <c r="I47" s="8" t="n">
        <v>0.06</v>
      </c>
    </row>
    <row r="48">
      <c r="A48" s="4" t="inlineStr">
        <is>
          <t>Investors [Member] | Warrants Four [Member]</t>
        </is>
      </c>
    </row>
    <row r="49">
      <c r="A49" s="4" t="inlineStr">
        <is>
          <t>Warrants price per share</t>
        </is>
      </c>
      <c r="I49" s="5" t="n">
        <v>3</v>
      </c>
    </row>
    <row r="50">
      <c r="A50" s="4" t="inlineStr">
        <is>
          <t>Number of warrants exercised</t>
        </is>
      </c>
      <c r="I50" s="6" t="n">
        <v>48125</v>
      </c>
    </row>
    <row r="51">
      <c r="A51" s="4" t="inlineStr">
        <is>
          <t>Investors [Member] | Warrants Five [Member]</t>
        </is>
      </c>
    </row>
    <row r="52">
      <c r="A52" s="4" t="inlineStr">
        <is>
          <t>Warrants price per share</t>
        </is>
      </c>
      <c r="H52" s="8" t="n">
        <v>2.05</v>
      </c>
    </row>
    <row r="53">
      <c r="A53" s="4" t="inlineStr">
        <is>
          <t>Net proceeds from warrants</t>
        </is>
      </c>
      <c r="H53" s="5" t="n">
        <v>5451892</v>
      </c>
    </row>
    <row r="54">
      <c r="A54" s="4" t="inlineStr">
        <is>
          <t>Number of warrants exercised</t>
        </is>
      </c>
      <c r="H54" s="6" t="n">
        <v>2656868</v>
      </c>
    </row>
    <row r="55">
      <c r="A55" s="4" t="inlineStr">
        <is>
          <t>Warrants to purchase common stock</t>
        </is>
      </c>
      <c r="H55" s="6" t="n">
        <v>212132758</v>
      </c>
    </row>
    <row r="56">
      <c r="A56" s="4" t="inlineStr">
        <is>
          <t>Intrinsic value of warrants outstanding</t>
        </is>
      </c>
      <c r="H56" s="5" t="n">
        <v>0</v>
      </c>
    </row>
    <row r="57">
      <c r="A57" s="4" t="inlineStr">
        <is>
          <t>Six Employees [Member]</t>
        </is>
      </c>
    </row>
    <row r="58">
      <c r="A58" s="4" t="inlineStr">
        <is>
          <t>Shares options, granted</t>
        </is>
      </c>
      <c r="H58" s="6" t="n">
        <v>215000</v>
      </c>
    </row>
    <row r="59">
      <c r="A59" s="4" t="inlineStr">
        <is>
          <t>Grant date fair value of options granted</t>
        </is>
      </c>
      <c r="H59" s="5" t="n">
        <v>554775</v>
      </c>
    </row>
    <row r="60">
      <c r="A60" s="4" t="inlineStr">
        <is>
          <t>Discount rate</t>
        </is>
      </c>
      <c r="H60" s="4" t="inlineStr">
        <is>
          <t>18.00%</t>
        </is>
      </c>
    </row>
    <row r="61">
      <c r="A61" s="4" t="inlineStr">
        <is>
          <t>Expected dividend yield</t>
        </is>
      </c>
      <c r="H61" s="4" t="inlineStr">
        <is>
          <t>0.00%</t>
        </is>
      </c>
    </row>
    <row r="62">
      <c r="A62" s="4" t="inlineStr">
        <is>
          <t>Option vesting period</t>
        </is>
      </c>
      <c r="H62" s="4" t="inlineStr">
        <is>
          <t>2 years</t>
        </is>
      </c>
    </row>
    <row r="63">
      <c r="A63" s="4" t="inlineStr">
        <is>
          <t>Six Employees [Member] | Vest On a Quarterly Basis [Member]</t>
        </is>
      </c>
    </row>
    <row r="64">
      <c r="A64" s="4" t="inlineStr">
        <is>
          <t>Number of options vested</t>
        </is>
      </c>
      <c r="H64" s="6" t="n">
        <v>41667</v>
      </c>
    </row>
    <row r="65">
      <c r="A65" s="4" t="inlineStr">
        <is>
          <t>Six Employees [Member] | Vest in Full Six Months [Member]</t>
        </is>
      </c>
    </row>
    <row r="66">
      <c r="A66" s="4" t="inlineStr">
        <is>
          <t>Number of options vested</t>
        </is>
      </c>
      <c r="H66" s="6" t="n">
        <v>6667</v>
      </c>
    </row>
    <row r="67">
      <c r="A67" s="4" t="inlineStr">
        <is>
          <t>Six Employees [Member] | Over Three Years [Member]</t>
        </is>
      </c>
    </row>
    <row r="68">
      <c r="A68" s="4" t="inlineStr">
        <is>
          <t>Number of options vested</t>
        </is>
      </c>
      <c r="H68" s="6" t="n">
        <v>166667</v>
      </c>
    </row>
    <row r="69">
      <c r="A69" s="4" t="inlineStr">
        <is>
          <t>Six Employees [Member] | Maximum [Member]</t>
        </is>
      </c>
    </row>
    <row r="70">
      <c r="A70" s="4" t="inlineStr">
        <is>
          <t>Volatility rate</t>
        </is>
      </c>
      <c r="H70" s="4" t="inlineStr">
        <is>
          <t>147.00%</t>
        </is>
      </c>
    </row>
    <row r="71">
      <c r="A71" s="4" t="inlineStr">
        <is>
          <t>Expected life</t>
        </is>
      </c>
      <c r="H71" s="4" t="inlineStr">
        <is>
          <t>6 years</t>
        </is>
      </c>
    </row>
    <row r="72">
      <c r="A72" s="4" t="inlineStr">
        <is>
          <t>Stock option, exercise price per share</t>
        </is>
      </c>
      <c r="H72" s="5" t="n">
        <v>6</v>
      </c>
    </row>
    <row r="73">
      <c r="A73" s="4" t="inlineStr">
        <is>
          <t>Six Employees [Member] | Minimum [Member]</t>
        </is>
      </c>
    </row>
    <row r="74">
      <c r="A74" s="4" t="inlineStr">
        <is>
          <t>Volatility rate</t>
        </is>
      </c>
      <c r="H74" s="4" t="inlineStr">
        <is>
          <t>141.00%</t>
        </is>
      </c>
    </row>
    <row r="75">
      <c r="A75" s="4" t="inlineStr">
        <is>
          <t>Expected life</t>
        </is>
      </c>
      <c r="H75" s="4" t="inlineStr">
        <is>
          <t>5 years 2 months 30 days</t>
        </is>
      </c>
    </row>
    <row r="76">
      <c r="A76" s="4" t="inlineStr">
        <is>
          <t>Stock option, exercise price per share</t>
        </is>
      </c>
      <c r="H76" s="8" t="n">
        <v>1.92</v>
      </c>
    </row>
    <row r="77">
      <c r="A77" s="4" t="inlineStr">
        <is>
          <t>Board of Directors [Member]</t>
        </is>
      </c>
    </row>
    <row r="78">
      <c r="A78" s="4" t="inlineStr">
        <is>
          <t>Shares options, granted</t>
        </is>
      </c>
      <c r="B78" s="6" t="n">
        <v>208334</v>
      </c>
    </row>
    <row r="79">
      <c r="A79" s="4" t="inlineStr">
        <is>
          <t>Grant date fair value of options granted</t>
        </is>
      </c>
      <c r="B79" s="5" t="n">
        <v>478735</v>
      </c>
    </row>
    <row r="80">
      <c r="A80" s="4" t="inlineStr">
        <is>
          <t>Discount rate</t>
        </is>
      </c>
      <c r="B80" s="4" t="inlineStr">
        <is>
          <t>0.18%</t>
        </is>
      </c>
    </row>
    <row r="81">
      <c r="A81" s="4" t="inlineStr">
        <is>
          <t>Expected dividend yield</t>
        </is>
      </c>
      <c r="B81" s="4" t="inlineStr">
        <is>
          <t>0.00%</t>
        </is>
      </c>
    </row>
    <row r="82">
      <c r="A82" s="4" t="inlineStr">
        <is>
          <t>Expected life</t>
        </is>
      </c>
      <c r="B82" s="4" t="inlineStr">
        <is>
          <t>5 years 2 months 30 days</t>
        </is>
      </c>
    </row>
    <row r="83">
      <c r="A83" s="4" t="inlineStr">
        <is>
          <t>Stock option, exercise price per share</t>
        </is>
      </c>
      <c r="B83" s="5" t="n">
        <v>6</v>
      </c>
    </row>
    <row r="84">
      <c r="A84" s="4" t="inlineStr">
        <is>
          <t>Board of Directors [Member] | Maximum [Member]</t>
        </is>
      </c>
    </row>
    <row r="85">
      <c r="A85" s="4" t="inlineStr">
        <is>
          <t>Volatility rate</t>
        </is>
      </c>
      <c r="B85" s="4" t="inlineStr">
        <is>
          <t>148.00%</t>
        </is>
      </c>
    </row>
    <row r="86">
      <c r="A86" s="4" t="inlineStr">
        <is>
          <t>Board of Directors [Member] | Minimum [Member]</t>
        </is>
      </c>
    </row>
    <row r="87">
      <c r="A87" s="4" t="inlineStr">
        <is>
          <t>Volatility rate</t>
        </is>
      </c>
      <c r="B87" s="4" t="inlineStr">
        <is>
          <t>142.00%</t>
        </is>
      </c>
    </row>
    <row r="88">
      <c r="A88" s="4" t="inlineStr">
        <is>
          <t>Michael Favish [Member]</t>
        </is>
      </c>
    </row>
    <row r="89">
      <c r="A89" s="4" t="inlineStr">
        <is>
          <t>Volatility rate</t>
        </is>
      </c>
      <c r="C89" s="4" t="inlineStr">
        <is>
          <t>142.00%</t>
        </is>
      </c>
    </row>
    <row r="90">
      <c r="A90" s="4" t="inlineStr">
        <is>
          <t>Aggregate stock-compensation expense</t>
        </is>
      </c>
      <c r="H90" s="5" t="n">
        <v>24359</v>
      </c>
    </row>
    <row r="91">
      <c r="A91" s="4" t="inlineStr">
        <is>
          <t>Closing stock price</t>
        </is>
      </c>
      <c r="C91" s="8" t="n">
        <v>2.94</v>
      </c>
    </row>
    <row r="92">
      <c r="A92" s="4" t="inlineStr">
        <is>
          <t>Risk free interest rate</t>
        </is>
      </c>
      <c r="C92" s="4" t="inlineStr">
        <is>
          <t>0.22%</t>
        </is>
      </c>
    </row>
    <row r="93">
      <c r="A93" s="4" t="inlineStr">
        <is>
          <t>Unvested options forfeited</t>
        </is>
      </c>
      <c r="H93" s="6" t="n">
        <v>138889</v>
      </c>
    </row>
    <row r="94">
      <c r="A94" s="4" t="inlineStr">
        <is>
          <t>Recognized stock compensation expense</t>
        </is>
      </c>
      <c r="H94" s="5" t="n">
        <v>-965295</v>
      </c>
    </row>
    <row r="95">
      <c r="A95" s="4" t="inlineStr">
        <is>
          <t>IPO [Member]</t>
        </is>
      </c>
    </row>
    <row r="96">
      <c r="A96" s="4" t="inlineStr">
        <is>
          <t>Warrants issued</t>
        </is>
      </c>
      <c r="G96" s="6" t="n">
        <v>18173</v>
      </c>
    </row>
    <row r="97">
      <c r="A97" s="4" t="inlineStr">
        <is>
          <t>Debt conversion converted into shares</t>
        </is>
      </c>
      <c r="G97" s="6" t="n">
        <v>18173</v>
      </c>
    </row>
    <row r="98">
      <c r="A98" s="4" t="inlineStr">
        <is>
          <t>IPO [Member] | Warrants [Member]</t>
        </is>
      </c>
    </row>
    <row r="99">
      <c r="A99" s="4" t="inlineStr">
        <is>
          <t>Warrants issued</t>
        </is>
      </c>
      <c r="G99" s="6" t="n">
        <v>10417</v>
      </c>
    </row>
    <row r="100">
      <c r="A100" s="4" t="inlineStr">
        <is>
          <t>Warrants price per share</t>
        </is>
      </c>
      <c r="G100" s="5" t="n">
        <v>24</v>
      </c>
    </row>
    <row r="101">
      <c r="A101" s="4" t="inlineStr">
        <is>
          <t>IPO [Member] | Underwriters [Member]</t>
        </is>
      </c>
    </row>
    <row r="102">
      <c r="A102" s="4" t="inlineStr">
        <is>
          <t>Warrants issued</t>
        </is>
      </c>
      <c r="F102" s="6" t="n">
        <v>10417</v>
      </c>
    </row>
    <row r="103">
      <c r="A103" s="4" t="inlineStr">
        <is>
          <t>Warrants price per share</t>
        </is>
      </c>
      <c r="F103" s="5" t="n">
        <v>30</v>
      </c>
    </row>
    <row r="104">
      <c r="A104" s="4" t="inlineStr">
        <is>
          <t>Net proceeds from warrants</t>
        </is>
      </c>
      <c r="F104" s="5" t="n">
        <v>3888000</v>
      </c>
    </row>
    <row r="105">
      <c r="A105" s="4" t="inlineStr">
        <is>
          <t>IPO [Member] | Underwriting Agreement [Member] | WallachBeth Capital, LLC, and WestPark Capital, Inc [Member]</t>
        </is>
      </c>
    </row>
    <row r="106">
      <c r="A106" s="4" t="inlineStr">
        <is>
          <t>Number of common stock issued</t>
        </is>
      </c>
      <c r="F106" s="6" t="n">
        <v>208334</v>
      </c>
    </row>
    <row r="107">
      <c r="A107" s="4" t="inlineStr">
        <is>
          <t>Shares issued price per share</t>
        </is>
      </c>
      <c r="F107" s="5" t="n">
        <v>24</v>
      </c>
    </row>
    <row r="108">
      <c r="A108" s="4" t="inlineStr">
        <is>
          <t>Proceeds from public offering</t>
        </is>
      </c>
      <c r="F108" s="5" t="n">
        <v>5000000</v>
      </c>
    </row>
    <row r="109">
      <c r="A109" s="4" t="inlineStr">
        <is>
          <t>Second Public Offering [Member]</t>
        </is>
      </c>
    </row>
    <row r="110">
      <c r="A110" s="4" t="inlineStr">
        <is>
          <t>Number of common stock issued</t>
        </is>
      </c>
      <c r="E110" s="6" t="n">
        <v>2000000</v>
      </c>
    </row>
    <row r="111">
      <c r="A111" s="4" t="inlineStr">
        <is>
          <t>Shares issued price per share</t>
        </is>
      </c>
      <c r="E111" s="8" t="n">
        <v>0.44</v>
      </c>
    </row>
    <row r="112">
      <c r="A112" s="4" t="inlineStr">
        <is>
          <t>Common stock par value</t>
        </is>
      </c>
      <c r="E112" s="10" t="n">
        <v>0.001</v>
      </c>
    </row>
    <row r="113">
      <c r="A113" s="4" t="inlineStr">
        <is>
          <t>Second Public Offering [Member] | Pre-funded Warrants [Member]</t>
        </is>
      </c>
    </row>
    <row r="114">
      <c r="A114" s="4" t="inlineStr">
        <is>
          <t>Shares issued price per share</t>
        </is>
      </c>
      <c r="E114" s="8" t="n">
        <v>2.58</v>
      </c>
    </row>
    <row r="115">
      <c r="A115" s="4" t="inlineStr">
        <is>
          <t>Number of warrants exercised</t>
        </is>
      </c>
      <c r="E115" s="6" t="n">
        <v>166667</v>
      </c>
    </row>
    <row r="116">
      <c r="A116" s="4" t="inlineStr">
        <is>
          <t>Second Public Offering [Member] | Underwriters [Member]</t>
        </is>
      </c>
    </row>
    <row r="117">
      <c r="A117" s="4" t="inlineStr">
        <is>
          <t>Warrants issued</t>
        </is>
      </c>
      <c r="E117" s="6" t="n">
        <v>173334</v>
      </c>
    </row>
    <row r="118">
      <c r="A118" s="4" t="inlineStr">
        <is>
          <t>Warrants price per share</t>
        </is>
      </c>
      <c r="E118" s="5" t="n">
        <v>3</v>
      </c>
    </row>
    <row r="119">
      <c r="A119" s="4" t="inlineStr">
        <is>
          <t>Net proceeds from warrants</t>
        </is>
      </c>
      <c r="E119" s="5" t="n">
        <v>4944340</v>
      </c>
    </row>
    <row r="120">
      <c r="A120" s="4" t="inlineStr">
        <is>
          <t>Second Public Offering [Member] | Underwriting Agreement [Member] | Maxim Group LLC, and WallachBeth Capital LLC [Member]</t>
        </is>
      </c>
    </row>
    <row r="121">
      <c r="A121" s="4" t="inlineStr">
        <is>
          <t>Warrants to purchase common stock</t>
        </is>
      </c>
      <c r="E121" s="6" t="n">
        <v>2166667</v>
      </c>
    </row>
    <row r="122">
      <c r="A122" s="4" t="inlineStr">
        <is>
          <t>Underwriters' Over-Allotment Option [Member]</t>
        </is>
      </c>
    </row>
    <row r="123">
      <c r="A123" s="4" t="inlineStr">
        <is>
          <t>Number of common stock issued</t>
        </is>
      </c>
      <c r="D123" s="6" t="n">
        <v>3800000</v>
      </c>
    </row>
    <row r="124">
      <c r="A124" s="4" t="inlineStr">
        <is>
          <t>Shares issued price per share</t>
        </is>
      </c>
      <c r="J124" s="8" t="n">
        <v>0.06</v>
      </c>
    </row>
    <row r="125">
      <c r="A125" s="4" t="inlineStr">
        <is>
          <t>Warrants issued</t>
        </is>
      </c>
      <c r="J125" s="6" t="n">
        <v>325000</v>
      </c>
    </row>
    <row r="126">
      <c r="A126" s="4" t="inlineStr">
        <is>
          <t>Warrants description</t>
        </is>
      </c>
      <c r="D126" s="4" t="inlineStr">
        <is>
          <t>Each share of common stock (or pre-funded warrant) was sold together with one Series B warrant to purchase one share of common stock at a combined price to the public of $0.342 per share and Series B warrant.</t>
        </is>
      </c>
    </row>
    <row r="127">
      <c r="A127" s="4" t="inlineStr">
        <is>
          <t>August Public Offering [Member]</t>
        </is>
      </c>
    </row>
    <row r="128">
      <c r="A128" s="4" t="inlineStr">
        <is>
          <t>Warrants issued</t>
        </is>
      </c>
      <c r="I128" s="6" t="n">
        <v>2831667</v>
      </c>
    </row>
    <row r="129">
      <c r="A129" s="4" t="inlineStr">
        <is>
          <t>Warrants description</t>
        </is>
      </c>
      <c r="I129" s="4" t="inlineStr">
        <is>
          <t>(i) 30 days from the effective date of the Registration Statement and (ii) the date on which the Common Stock trades an aggregate of more than 6,666,667 shares after the announcement of the pricing of the offering, and ending on the twelve month anniversary thereof, each warrant may be exercised at the option of the holder on a cashless basis at a ratio of one warrant for one share of common stock, in whole or in part, if the weighted average price of the common stock on the trading day immediately prior to the exercise date fails to exceed the initial exercise price of the warrant.</t>
        </is>
      </c>
    </row>
    <row r="130">
      <c r="A130" s="4" t="inlineStr">
        <is>
          <t>August Public Offering [Member] | Warrants [Member]</t>
        </is>
      </c>
    </row>
    <row r="131">
      <c r="A131" s="4" t="inlineStr">
        <is>
          <t>Shares issued price per share</t>
        </is>
      </c>
      <c r="I131" s="8" t="n">
        <v>2.64</v>
      </c>
    </row>
    <row r="132">
      <c r="A132" s="4" t="inlineStr">
        <is>
          <t>Warrants price per share</t>
        </is>
      </c>
      <c r="I132" s="8" t="n">
        <v>3.51</v>
      </c>
    </row>
    <row r="133">
      <c r="A133" s="4" t="inlineStr">
        <is>
          <t>October Public Offering [Member]</t>
        </is>
      </c>
    </row>
    <row r="134">
      <c r="A134" s="4" t="inlineStr">
        <is>
          <t>Warrants issued</t>
        </is>
      </c>
      <c r="I134" s="6" t="n">
        <v>4833334</v>
      </c>
    </row>
    <row r="135">
      <c r="A135" s="4" t="inlineStr">
        <is>
          <t>Warrants price per share</t>
        </is>
      </c>
      <c r="I135" s="8" t="n">
        <v>0.06</v>
      </c>
    </row>
    <row r="136">
      <c r="A136" s="4" t="inlineStr">
        <is>
          <t>October Public Offering [Member] | Warrants [Member]</t>
        </is>
      </c>
    </row>
    <row r="137">
      <c r="A137" s="4" t="inlineStr">
        <is>
          <t>Shares issued price per share</t>
        </is>
      </c>
      <c r="I137" s="9" t="n">
        <v>1.99</v>
      </c>
    </row>
    <row r="138">
      <c r="A138" s="4" t="inlineStr">
        <is>
          <t>Warrants price per share</t>
        </is>
      </c>
      <c r="I138" s="8" t="n">
        <v>2.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Stockholders' Equity - Schedule of Warrants Activity (Details) - $ / shares</t>
        </is>
      </c>
      <c r="B1" s="2" t="inlineStr">
        <is>
          <t>12 Months Ended</t>
        </is>
      </c>
    </row>
    <row r="2">
      <c r="B2" s="2" t="inlineStr">
        <is>
          <t>Dec. 31, 2020</t>
        </is>
      </c>
      <c r="C2" s="2" t="inlineStr">
        <is>
          <t>Dec. 31, 2019</t>
        </is>
      </c>
    </row>
    <row r="3">
      <c r="A3" s="4" t="inlineStr">
        <is>
          <t>Shares, Ending Balance</t>
        </is>
      </c>
      <c r="B3" s="6" t="n">
        <v>2132758</v>
      </c>
    </row>
    <row r="4">
      <c r="A4" s="4" t="inlineStr">
        <is>
          <t>Warrants [Member]</t>
        </is>
      </c>
    </row>
    <row r="5">
      <c r="A5" s="4" t="inlineStr">
        <is>
          <t>Shares, Beginning Balance</t>
        </is>
      </c>
      <c r="B5" s="6" t="n">
        <v>4800456</v>
      </c>
      <c r="C5" s="6" t="n">
        <v>210946</v>
      </c>
    </row>
    <row r="6">
      <c r="A6" s="4" t="inlineStr">
        <is>
          <t>Shares, Granted</t>
        </is>
      </c>
      <c r="B6" s="4" t="inlineStr">
        <is>
          <t xml:space="preserve"> </t>
        </is>
      </c>
      <c r="C6" s="6" t="n">
        <v>7693590</v>
      </c>
    </row>
    <row r="7">
      <c r="A7" s="4" t="inlineStr">
        <is>
          <t>Shares, Forfeitures</t>
        </is>
      </c>
      <c r="B7" s="4" t="inlineStr">
        <is>
          <t xml:space="preserve"> </t>
        </is>
      </c>
      <c r="C7" s="4" t="inlineStr">
        <is>
          <t xml:space="preserve"> </t>
        </is>
      </c>
    </row>
    <row r="8">
      <c r="A8" s="4" t="inlineStr">
        <is>
          <t>Shares, Expirations</t>
        </is>
      </c>
      <c r="B8" s="6" t="n">
        <v>-10830</v>
      </c>
      <c r="C8" s="6" t="n">
        <v>-46572</v>
      </c>
    </row>
    <row r="9">
      <c r="A9" s="4" t="inlineStr">
        <is>
          <t>Shares, Exercised</t>
        </is>
      </c>
      <c r="B9" s="6" t="n">
        <v>-2656868</v>
      </c>
      <c r="C9" s="6" t="n">
        <v>-3057508</v>
      </c>
    </row>
    <row r="10">
      <c r="A10" s="4" t="inlineStr">
        <is>
          <t>Shares, Ending Balance</t>
        </is>
      </c>
      <c r="B10" s="6" t="n">
        <v>2132758</v>
      </c>
      <c r="C10" s="6" t="n">
        <v>4800456</v>
      </c>
    </row>
    <row r="11">
      <c r="A11" s="4" t="inlineStr">
        <is>
          <t>Weighted Average Exercise Price, Beginning Balance</t>
        </is>
      </c>
      <c r="B11" s="8" t="n">
        <v>2.28</v>
      </c>
      <c r="C11" s="8" t="n">
        <v>4.26</v>
      </c>
    </row>
    <row r="12">
      <c r="A12" s="4" t="inlineStr">
        <is>
          <t>Weighted Average Exercise Price, Granted</t>
        </is>
      </c>
      <c r="B12" s="4" t="inlineStr">
        <is>
          <t xml:space="preserve"> </t>
        </is>
      </c>
      <c r="C12" s="9" t="n">
        <v>2.52</v>
      </c>
    </row>
    <row r="13">
      <c r="A13" s="4" t="inlineStr">
        <is>
          <t>Weighted Average Exercise Price, Forfeitures</t>
        </is>
      </c>
      <c r="B13" s="4" t="inlineStr">
        <is>
          <t xml:space="preserve"> </t>
        </is>
      </c>
      <c r="C13" s="4" t="inlineStr">
        <is>
          <t xml:space="preserve"> </t>
        </is>
      </c>
    </row>
    <row r="14">
      <c r="A14" s="4" t="inlineStr">
        <is>
          <t>Weighted Average Exercise Price, Expirations</t>
        </is>
      </c>
      <c r="B14" s="6" t="n">
        <v>-9</v>
      </c>
      <c r="C14" s="9" t="n">
        <v>-10.98</v>
      </c>
    </row>
    <row r="15">
      <c r="A15" s="4" t="inlineStr">
        <is>
          <t>Weighted Average Exercise Price, Exercised</t>
        </is>
      </c>
      <c r="B15" s="9" t="n">
        <v>-2.04</v>
      </c>
      <c r="C15" s="6" t="n">
        <v>-3</v>
      </c>
    </row>
    <row r="16">
      <c r="A16" s="4" t="inlineStr">
        <is>
          <t>Weighted Average Exercise Price, Ending Balance</t>
        </is>
      </c>
      <c r="B16" s="8" t="n">
        <v>2.4</v>
      </c>
      <c r="C16" s="8" t="n">
        <v>2.28</v>
      </c>
    </row>
    <row r="17">
      <c r="A17" s="4" t="inlineStr">
        <is>
          <t>Weighted Average Remaining Contractual Term (Years), Beginning Balance</t>
        </is>
      </c>
      <c r="B17" s="4" t="inlineStr">
        <is>
          <t>4 years 10 months 28 days</t>
        </is>
      </c>
      <c r="C17" s="4" t="inlineStr">
        <is>
          <t>3 months 15 days</t>
        </is>
      </c>
    </row>
    <row r="18">
      <c r="A18" s="4" t="inlineStr">
        <is>
          <t>Weighted Average Remaining Contractual Term (Years), Granted</t>
        </is>
      </c>
      <c r="B18" s="4" t="inlineStr">
        <is>
          <t>0 years</t>
        </is>
      </c>
      <c r="C18" s="4" t="inlineStr">
        <is>
          <t>4 years 9 months 22 days</t>
        </is>
      </c>
    </row>
    <row r="19">
      <c r="A19" s="4" t="inlineStr">
        <is>
          <t>Weighted Average Remaining Contractual Term (Years), Ending Balance</t>
        </is>
      </c>
      <c r="B19" s="4" t="inlineStr">
        <is>
          <t>3 years 9 months 22 days</t>
        </is>
      </c>
      <c r="C19" s="4" t="inlineStr">
        <is>
          <t>4 years 10 months 28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Exercise Price of Warrants Outstanding and Exercisable (Details)</t>
        </is>
      </c>
      <c r="B1" s="2" t="inlineStr">
        <is>
          <t>Dec. 31, 2020$ / sharesshares</t>
        </is>
      </c>
    </row>
    <row r="2">
      <c r="A2" s="4" t="inlineStr">
        <is>
          <t>Warrants Outstanding and Exercisable (Shares)</t>
        </is>
      </c>
      <c r="B2" s="6" t="n">
        <v>2132758</v>
      </c>
    </row>
    <row r="3">
      <c r="A3" s="4" t="inlineStr">
        <is>
          <t>Warrant One [Member]</t>
        </is>
      </c>
    </row>
    <row r="4">
      <c r="A4" s="4" t="inlineStr">
        <is>
          <t>Warrants Outstanding and Exercisable (Shares)</t>
        </is>
      </c>
      <c r="B4" s="6" t="n">
        <v>1566466</v>
      </c>
    </row>
    <row r="5">
      <c r="A5" s="4" t="inlineStr">
        <is>
          <t>Exercise Prices | $ / shares</t>
        </is>
      </c>
      <c r="B5" s="8" t="n">
        <v>2.05</v>
      </c>
    </row>
    <row r="6">
      <c r="A6" s="4" t="inlineStr">
        <is>
          <t>Warrant Two [Member]</t>
        </is>
      </c>
    </row>
    <row r="7">
      <c r="A7" s="4" t="inlineStr">
        <is>
          <t>Warrants Outstanding and Exercisable (Shares)</t>
        </is>
      </c>
      <c r="B7" s="6" t="n">
        <v>326668</v>
      </c>
    </row>
    <row r="8">
      <c r="A8" s="4" t="inlineStr">
        <is>
          <t>Exercise Prices | $ / shares</t>
        </is>
      </c>
      <c r="B8" s="8" t="n">
        <v>2.67</v>
      </c>
    </row>
    <row r="9">
      <c r="A9" s="4" t="inlineStr">
        <is>
          <t>Warrant Three [Member]</t>
        </is>
      </c>
    </row>
    <row r="10">
      <c r="A10" s="4" t="inlineStr">
        <is>
          <t>Warrants Outstanding and Exercisable (Shares)</t>
        </is>
      </c>
      <c r="B10" s="6" t="n">
        <v>173334</v>
      </c>
    </row>
    <row r="11">
      <c r="A11" s="4" t="inlineStr">
        <is>
          <t>Exercise Prices | $ / shares</t>
        </is>
      </c>
      <c r="B11" s="5" t="n">
        <v>3</v>
      </c>
    </row>
    <row r="12">
      <c r="A12" s="4" t="inlineStr">
        <is>
          <t>Warrant Four [Member]</t>
        </is>
      </c>
    </row>
    <row r="13">
      <c r="A13" s="4" t="inlineStr">
        <is>
          <t>Warrants Outstanding and Exercisable (Shares)</t>
        </is>
      </c>
      <c r="B13" s="6" t="n">
        <v>37700</v>
      </c>
    </row>
    <row r="14">
      <c r="A14" s="4" t="inlineStr">
        <is>
          <t>Exercise Prices | $ / shares</t>
        </is>
      </c>
      <c r="B14" s="8" t="n">
        <v>3.51</v>
      </c>
    </row>
    <row r="15">
      <c r="A15" s="4" t="inlineStr">
        <is>
          <t>Warrant Five [Member]</t>
        </is>
      </c>
    </row>
    <row r="16">
      <c r="A16" s="4" t="inlineStr">
        <is>
          <t>Warrants Outstanding and Exercisable (Shares)</t>
        </is>
      </c>
      <c r="B16" s="6" t="n">
        <v>28590</v>
      </c>
    </row>
    <row r="17">
      <c r="A17" s="4" t="inlineStr">
        <is>
          <t>Exercise Prices | $ / shares</t>
        </is>
      </c>
      <c r="B17" s="8" t="n">
        <v>17.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hare-based Compensation, Stock Options, Activity (Details) - $ / shares</t>
        </is>
      </c>
      <c r="B1" s="2" t="inlineStr">
        <is>
          <t>12 Months Ended</t>
        </is>
      </c>
    </row>
    <row r="2">
      <c r="B2" s="2" t="inlineStr">
        <is>
          <t>Dec. 31, 2020</t>
        </is>
      </c>
      <c r="C2" s="2" t="inlineStr">
        <is>
          <t>Dec. 31, 2019</t>
        </is>
      </c>
    </row>
    <row r="3">
      <c r="A3" s="3" t="inlineStr">
        <is>
          <t>Equity [Abstract]</t>
        </is>
      </c>
    </row>
    <row r="4">
      <c r="A4" s="4" t="inlineStr">
        <is>
          <t>Shares Outstanding, Beginning Balance</t>
        </is>
      </c>
      <c r="B4" s="6" t="n">
        <v>493750</v>
      </c>
      <c r="C4" s="6" t="n">
        <v>227083</v>
      </c>
    </row>
    <row r="5">
      <c r="A5" s="4" t="inlineStr">
        <is>
          <t>Shares, Granted</t>
        </is>
      </c>
      <c r="B5" s="6" t="n">
        <v>423333</v>
      </c>
      <c r="C5" s="6" t="n">
        <v>266667</v>
      </c>
    </row>
    <row r="6">
      <c r="A6" s="4" t="inlineStr">
        <is>
          <t>Shares, Forfeitures</t>
        </is>
      </c>
      <c r="B6" s="6" t="n">
        <v>-138889</v>
      </c>
      <c r="C6" s="4" t="inlineStr">
        <is>
          <t xml:space="preserve"> </t>
        </is>
      </c>
    </row>
    <row r="7">
      <c r="A7" s="4" t="inlineStr">
        <is>
          <t>Shares, Expirations</t>
        </is>
      </c>
      <c r="B7" s="4" t="inlineStr">
        <is>
          <t xml:space="preserve"> </t>
        </is>
      </c>
      <c r="C7" s="4" t="inlineStr">
        <is>
          <t xml:space="preserve"> </t>
        </is>
      </c>
    </row>
    <row r="8">
      <c r="A8" s="4" t="inlineStr">
        <is>
          <t>Shares, Exercised</t>
        </is>
      </c>
      <c r="B8" s="4" t="inlineStr">
        <is>
          <t xml:space="preserve"> </t>
        </is>
      </c>
      <c r="C8" s="4" t="inlineStr">
        <is>
          <t xml:space="preserve"> </t>
        </is>
      </c>
    </row>
    <row r="9">
      <c r="A9" s="4" t="inlineStr">
        <is>
          <t>Shares Outstanding, Ending Balance</t>
        </is>
      </c>
      <c r="B9" s="6" t="n">
        <v>778194</v>
      </c>
      <c r="C9" s="6" t="n">
        <v>493750</v>
      </c>
    </row>
    <row r="10">
      <c r="A10" s="4" t="inlineStr">
        <is>
          <t>Shares Exercisable, Ending Balance</t>
        </is>
      </c>
      <c r="B10" s="6" t="n">
        <v>500764</v>
      </c>
    </row>
    <row r="11">
      <c r="A11" s="4" t="inlineStr">
        <is>
          <t>Weighted Average Exercise Price Outstanding, Beginning Balance</t>
        </is>
      </c>
      <c r="B11" s="8" t="n">
        <v>13.56</v>
      </c>
      <c r="C11" s="8" t="n">
        <v>13.56</v>
      </c>
    </row>
    <row r="12">
      <c r="A12" s="4" t="inlineStr">
        <is>
          <t>Weighted Average Exercise Price, Granted</t>
        </is>
      </c>
      <c r="B12" s="9" t="n">
        <v>5.58</v>
      </c>
      <c r="C12" s="9" t="n">
        <v>21.06</v>
      </c>
    </row>
    <row r="13">
      <c r="A13" s="4" t="inlineStr">
        <is>
          <t>Weighted Average Exercise Price, Forfeitures</t>
        </is>
      </c>
      <c r="B13" s="4" t="inlineStr">
        <is>
          <t xml:space="preserve"> </t>
        </is>
      </c>
      <c r="C13" s="4" t="inlineStr">
        <is>
          <t xml:space="preserve"> </t>
        </is>
      </c>
    </row>
    <row r="14">
      <c r="A14" s="4" t="inlineStr">
        <is>
          <t>Weighted Average Exercise Price, Expirations</t>
        </is>
      </c>
      <c r="B14" s="4" t="inlineStr">
        <is>
          <t xml:space="preserve"> </t>
        </is>
      </c>
      <c r="C14" s="4" t="inlineStr">
        <is>
          <t xml:space="preserve"> </t>
        </is>
      </c>
    </row>
    <row r="15">
      <c r="A15" s="4" t="inlineStr">
        <is>
          <t>Weighted Average Exercise Price, Exercised</t>
        </is>
      </c>
      <c r="B15" s="4" t="inlineStr">
        <is>
          <t xml:space="preserve"> </t>
        </is>
      </c>
      <c r="C15" s="4" t="inlineStr">
        <is>
          <t xml:space="preserve"> </t>
        </is>
      </c>
    </row>
    <row r="16">
      <c r="A16" s="4" t="inlineStr">
        <is>
          <t>Weighted Average Exercise Price Outstanding, Ending Balance</t>
        </is>
      </c>
      <c r="B16" s="9" t="n">
        <v>9.48</v>
      </c>
      <c r="C16" s="8" t="n">
        <v>13.56</v>
      </c>
    </row>
    <row r="17">
      <c r="A17" s="4" t="inlineStr">
        <is>
          <t>Weighted Average Exercise Price Exercisable, Ending Balance</t>
        </is>
      </c>
      <c r="B17" s="8" t="n">
        <v>11.64</v>
      </c>
    </row>
    <row r="18">
      <c r="A18" s="4" t="inlineStr">
        <is>
          <t>Weighted Average Remaining Contractual Term (Years) Outstanding, Beginning Balance</t>
        </is>
      </c>
      <c r="B18" s="4" t="inlineStr">
        <is>
          <t>3 years 7 months 21 days</t>
        </is>
      </c>
      <c r="C18" s="4" t="inlineStr">
        <is>
          <t>3 years 9 months 11 days</t>
        </is>
      </c>
    </row>
    <row r="19">
      <c r="A19" s="4" t="inlineStr">
        <is>
          <t>Weighted Average Remaining Contractual Term (Years), Granted</t>
        </is>
      </c>
      <c r="B19" s="4" t="inlineStr">
        <is>
          <t>9 years 6 months 3 days</t>
        </is>
      </c>
      <c r="C19" s="4" t="inlineStr">
        <is>
          <t>4 years 4 months 17 days</t>
        </is>
      </c>
    </row>
    <row r="20">
      <c r="A20" s="4" t="inlineStr">
        <is>
          <t>Weighted Average Remaining Contractual Term (Years) Outstanding, Ending Balance</t>
        </is>
      </c>
      <c r="B20" s="4" t="inlineStr">
        <is>
          <t>6 years 4 months 17 days</t>
        </is>
      </c>
      <c r="C20" s="4" t="inlineStr">
        <is>
          <t>3 years 7 months 21 days</t>
        </is>
      </c>
    </row>
    <row r="21">
      <c r="A21" s="4" t="inlineStr">
        <is>
          <t>Weighted Average Remaining Contractual Term (Years) Exercisable, Ending Balance</t>
        </is>
      </c>
      <c r="B21" s="4" t="inlineStr">
        <is>
          <t>4 years 8 months 26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Exercise Price of Options Outstanding and Exercisable (Details) - $ / shares</t>
        </is>
      </c>
      <c r="B1" s="2" t="inlineStr">
        <is>
          <t>Dec. 31, 2020</t>
        </is>
      </c>
      <c r="C1" s="2" t="inlineStr">
        <is>
          <t>Dec. 31, 2019</t>
        </is>
      </c>
      <c r="D1" s="2" t="inlineStr">
        <is>
          <t>Dec. 31, 2018</t>
        </is>
      </c>
    </row>
    <row r="2">
      <c r="A2" s="4" t="inlineStr">
        <is>
          <t>Options Outstanding (Shares)</t>
        </is>
      </c>
      <c r="B2" s="6" t="n">
        <v>778194</v>
      </c>
      <c r="C2" s="6" t="n">
        <v>493750</v>
      </c>
      <c r="D2" s="6" t="n">
        <v>227083</v>
      </c>
    </row>
    <row r="3">
      <c r="A3" s="4" t="inlineStr">
        <is>
          <t>Options Exercisable (Shares)</t>
        </is>
      </c>
      <c r="B3" s="6" t="n">
        <v>500764</v>
      </c>
    </row>
    <row r="4">
      <c r="A4" s="4" t="inlineStr">
        <is>
          <t>Exercise Price One [Member]</t>
        </is>
      </c>
    </row>
    <row r="5">
      <c r="A5" s="4" t="inlineStr">
        <is>
          <t>Options Outstanding (Shares)</t>
        </is>
      </c>
      <c r="B5" s="6" t="n">
        <v>41667</v>
      </c>
    </row>
    <row r="6">
      <c r="A6" s="4" t="inlineStr">
        <is>
          <t>Options Exercisable (Shares)</t>
        </is>
      </c>
      <c r="B6" s="6" t="n">
        <v>41667</v>
      </c>
    </row>
    <row r="7">
      <c r="A7" s="4" t="inlineStr">
        <is>
          <t>Exercise Prices</t>
        </is>
      </c>
      <c r="B7" s="8" t="n">
        <v>1.48</v>
      </c>
    </row>
    <row r="8">
      <c r="A8" s="4" t="inlineStr">
        <is>
          <t>Exercise Price Two [Member]</t>
        </is>
      </c>
    </row>
    <row r="9">
      <c r="A9" s="4" t="inlineStr">
        <is>
          <t>Options Outstanding (Shares)</t>
        </is>
      </c>
      <c r="B9" s="6" t="n">
        <v>5000</v>
      </c>
    </row>
    <row r="10">
      <c r="A10" s="4" t="inlineStr">
        <is>
          <t>Options Exercisable (Shares)</t>
        </is>
      </c>
      <c r="B10" s="6" t="n">
        <v>5000</v>
      </c>
    </row>
    <row r="11">
      <c r="A11" s="4" t="inlineStr">
        <is>
          <t>Exercise Prices</t>
        </is>
      </c>
      <c r="B11" s="8" t="n">
        <v>1.91</v>
      </c>
    </row>
    <row r="12">
      <c r="A12" s="4" t="inlineStr">
        <is>
          <t>Exercise Price Three [Member]</t>
        </is>
      </c>
    </row>
    <row r="13">
      <c r="A13" s="4" t="inlineStr">
        <is>
          <t>Options Outstanding (Shares)</t>
        </is>
      </c>
      <c r="B13" s="6" t="n">
        <v>41667</v>
      </c>
    </row>
    <row r="14">
      <c r="A14" s="4" t="inlineStr">
        <is>
          <t>Options Exercisable (Shares)</t>
        </is>
      </c>
      <c r="B14" s="6" t="n">
        <v>20833</v>
      </c>
    </row>
    <row r="15">
      <c r="A15" s="4" t="inlineStr">
        <is>
          <t>Exercise Prices</t>
        </is>
      </c>
      <c r="B15" s="8" t="n">
        <v>2.34</v>
      </c>
    </row>
    <row r="16">
      <c r="A16" s="4" t="inlineStr">
        <is>
          <t>Exercise Price Four [Member]</t>
        </is>
      </c>
    </row>
    <row r="17">
      <c r="A17" s="4" t="inlineStr">
        <is>
          <t>Options Outstanding (Shares)</t>
        </is>
      </c>
      <c r="B17" s="6" t="n">
        <v>1667</v>
      </c>
    </row>
    <row r="18">
      <c r="A18" s="4" t="inlineStr">
        <is>
          <t>Options Exercisable (Shares)</t>
        </is>
      </c>
      <c r="B18" s="6" t="n">
        <v>1667</v>
      </c>
    </row>
    <row r="19">
      <c r="A19" s="4" t="inlineStr">
        <is>
          <t>Exercise Prices</t>
        </is>
      </c>
      <c r="B19" s="8" t="n">
        <v>2.46</v>
      </c>
    </row>
    <row r="20">
      <c r="A20" s="4" t="inlineStr">
        <is>
          <t>Exercise Price Five [Member]</t>
        </is>
      </c>
    </row>
    <row r="21">
      <c r="A21" s="4" t="inlineStr">
        <is>
          <t>Options Outstanding (Shares)</t>
        </is>
      </c>
      <c r="B21" s="6" t="n">
        <v>16667</v>
      </c>
    </row>
    <row r="22">
      <c r="A22" s="4" t="inlineStr">
        <is>
          <t>Options Exercisable (Shares)</t>
        </is>
      </c>
      <c r="B22" s="6" t="n">
        <v>8333</v>
      </c>
    </row>
    <row r="23">
      <c r="A23" s="4" t="inlineStr">
        <is>
          <t>Exercise Prices</t>
        </is>
      </c>
      <c r="B23" s="8" t="n">
        <v>3.24</v>
      </c>
    </row>
    <row r="24">
      <c r="A24" s="4" t="inlineStr">
        <is>
          <t>Exercise Price Six [Member]</t>
        </is>
      </c>
    </row>
    <row r="25">
      <c r="A25" s="4" t="inlineStr">
        <is>
          <t>Options Outstanding (Shares)</t>
        </is>
      </c>
      <c r="B25" s="6" t="n">
        <v>375000</v>
      </c>
    </row>
    <row r="26">
      <c r="A26" s="4" t="inlineStr">
        <is>
          <t>Options Exercisable (Shares)</t>
        </is>
      </c>
      <c r="B26" s="6" t="n">
        <v>126738</v>
      </c>
    </row>
    <row r="27">
      <c r="A27" s="4" t="inlineStr">
        <is>
          <t>Exercise Prices</t>
        </is>
      </c>
      <c r="B27" s="5" t="n">
        <v>6</v>
      </c>
    </row>
    <row r="28">
      <c r="A28" s="4" t="inlineStr">
        <is>
          <t>Exercise Price Seven [Member]</t>
        </is>
      </c>
    </row>
    <row r="29">
      <c r="A29" s="4" t="inlineStr">
        <is>
          <t>Options Outstanding (Shares)</t>
        </is>
      </c>
      <c r="B29" s="6" t="n">
        <v>104166</v>
      </c>
    </row>
    <row r="30">
      <c r="A30" s="4" t="inlineStr">
        <is>
          <t>Options Exercisable (Shares)</t>
        </is>
      </c>
      <c r="B30" s="6" t="n">
        <v>104166</v>
      </c>
    </row>
    <row r="31">
      <c r="A31" s="4" t="inlineStr">
        <is>
          <t>Exercise Prices</t>
        </is>
      </c>
      <c r="B31" s="5" t="n">
        <v>12</v>
      </c>
    </row>
    <row r="32">
      <c r="A32" s="4" t="inlineStr">
        <is>
          <t>Exercise Price Eight [Member]</t>
        </is>
      </c>
    </row>
    <row r="33">
      <c r="A33" s="4" t="inlineStr">
        <is>
          <t>Options Outstanding (Shares)</t>
        </is>
      </c>
      <c r="B33" s="6" t="n">
        <v>10416</v>
      </c>
    </row>
    <row r="34">
      <c r="A34" s="4" t="inlineStr">
        <is>
          <t>Options Exercisable (Shares)</t>
        </is>
      </c>
      <c r="B34" s="6" t="n">
        <v>10416</v>
      </c>
    </row>
    <row r="35">
      <c r="A35" s="4" t="inlineStr">
        <is>
          <t>Exercise Prices</t>
        </is>
      </c>
      <c r="B35" s="8" t="n">
        <v>13.8</v>
      </c>
    </row>
    <row r="36">
      <c r="A36" s="4" t="inlineStr">
        <is>
          <t>Exercise Price Nine [Member]</t>
        </is>
      </c>
    </row>
    <row r="37">
      <c r="A37" s="4" t="inlineStr">
        <is>
          <t>Options Outstanding (Shares)</t>
        </is>
      </c>
      <c r="B37" s="6" t="n">
        <v>112500</v>
      </c>
    </row>
    <row r="38">
      <c r="A38" s="4" t="inlineStr">
        <is>
          <t>Options Exercisable (Shares)</t>
        </is>
      </c>
      <c r="B38" s="6" t="n">
        <v>112500</v>
      </c>
    </row>
    <row r="39">
      <c r="A39" s="4" t="inlineStr">
        <is>
          <t>Exercise Prices</t>
        </is>
      </c>
      <c r="B39" s="5" t="n">
        <v>15</v>
      </c>
    </row>
    <row r="40">
      <c r="A40" s="4" t="inlineStr">
        <is>
          <t>Exercise Price Ten [Member]</t>
        </is>
      </c>
    </row>
    <row r="41">
      <c r="A41" s="4" t="inlineStr">
        <is>
          <t>Options Outstanding (Shares)</t>
        </is>
      </c>
      <c r="B41" s="6" t="n">
        <v>69445</v>
      </c>
    </row>
    <row r="42">
      <c r="A42" s="4" t="inlineStr">
        <is>
          <t>Options Exercisable (Shares)</t>
        </is>
      </c>
      <c r="B42" s="6" t="n">
        <v>69445</v>
      </c>
    </row>
    <row r="43">
      <c r="A43" s="4" t="inlineStr">
        <is>
          <t>Exercise Prices</t>
        </is>
      </c>
      <c r="B43" s="8" t="n">
        <v>2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Operating loss carryforwards</t>
        </is>
      </c>
      <c r="B4" s="5" t="n">
        <v>23338000</v>
      </c>
    </row>
    <row r="5">
      <c r="A5" s="4" t="inlineStr">
        <is>
          <t>Operating loss carryforwards, expiration year</t>
        </is>
      </c>
      <c r="B5" s="4" t="inlineStr">
        <is>
          <t>2035</t>
        </is>
      </c>
    </row>
    <row r="6">
      <c r="A6" s="4" t="inlineStr">
        <is>
          <t>Unrecognized tax benefits</t>
        </is>
      </c>
      <c r="B6" s="4" t="inlineStr">
        <is>
          <t xml:space="preserve"> </t>
        </is>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3427</v>
      </c>
      <c r="C2" s="5" t="n">
        <v>37815699</v>
      </c>
      <c r="D2" s="5" t="n">
        <v>-34633363</v>
      </c>
      <c r="E2" s="5" t="n">
        <v>3185763</v>
      </c>
    </row>
    <row r="3">
      <c r="A3" s="4" t="inlineStr">
        <is>
          <t>Balance, shares at Dec. 31, 2018</t>
        </is>
      </c>
      <c r="B3" s="6" t="n">
        <v>3427388</v>
      </c>
    </row>
    <row r="4">
      <c r="A4" s="4" t="inlineStr">
        <is>
          <t>Fair value of vested stock options - officer and director</t>
        </is>
      </c>
      <c r="B4" s="4" t="inlineStr">
        <is>
          <t xml:space="preserve"> </t>
        </is>
      </c>
      <c r="C4" s="6" t="n">
        <v>2339560</v>
      </c>
      <c r="D4" s="4" t="inlineStr">
        <is>
          <t xml:space="preserve"> </t>
        </is>
      </c>
      <c r="E4" s="6" t="n">
        <v>2339560</v>
      </c>
    </row>
    <row r="5">
      <c r="A5" s="4" t="inlineStr">
        <is>
          <t>Fair value of vested stock options</t>
        </is>
      </c>
      <c r="B5" s="4" t="inlineStr">
        <is>
          <t xml:space="preserve"> </t>
        </is>
      </c>
      <c r="C5" s="6" t="n">
        <v>254170</v>
      </c>
      <c r="D5" s="4" t="inlineStr">
        <is>
          <t xml:space="preserve"> </t>
        </is>
      </c>
      <c r="E5" s="6" t="n">
        <v>254170</v>
      </c>
    </row>
    <row r="6">
      <c r="A6" s="4" t="inlineStr">
        <is>
          <t>Reclass of warrant liability to equity</t>
        </is>
      </c>
      <c r="B6" s="4" t="inlineStr">
        <is>
          <t xml:space="preserve"> </t>
        </is>
      </c>
      <c r="C6" s="6" t="n">
        <v>359683</v>
      </c>
      <c r="D6" s="4" t="inlineStr">
        <is>
          <t xml:space="preserve"> </t>
        </is>
      </c>
      <c r="E6" s="6" t="n">
        <v>359683</v>
      </c>
    </row>
    <row r="7">
      <c r="A7" s="4" t="inlineStr">
        <is>
          <t>Issuance of common stock for services</t>
        </is>
      </c>
      <c r="B7" s="5" t="n">
        <v>10</v>
      </c>
      <c r="C7" s="6" t="n">
        <v>123992</v>
      </c>
      <c r="D7" s="4" t="inlineStr">
        <is>
          <t xml:space="preserve"> </t>
        </is>
      </c>
      <c r="E7" s="6" t="n">
        <v>124002</v>
      </c>
    </row>
    <row r="8">
      <c r="A8" s="4" t="inlineStr">
        <is>
          <t>Issuance of common stock for services, shares</t>
        </is>
      </c>
      <c r="B8" s="6" t="n">
        <v>9065</v>
      </c>
    </row>
    <row r="9">
      <c r="A9" s="4" t="inlineStr">
        <is>
          <t>Issuance of common stock - warrant exercises</t>
        </is>
      </c>
      <c r="B9" s="5" t="n">
        <v>3034</v>
      </c>
      <c r="C9" s="6" t="n">
        <v>168341</v>
      </c>
      <c r="D9" s="4" t="inlineStr">
        <is>
          <t xml:space="preserve"> </t>
        </is>
      </c>
      <c r="E9" s="6" t="n">
        <v>171375</v>
      </c>
    </row>
    <row r="10">
      <c r="A10" s="4" t="inlineStr">
        <is>
          <t>Issuance of common stock - warrant exercises, shares</t>
        </is>
      </c>
      <c r="B10" s="6" t="n">
        <v>3034135</v>
      </c>
    </row>
    <row r="11">
      <c r="A11" s="4" t="inlineStr">
        <is>
          <t>Sale of common stock</t>
        </is>
      </c>
      <c r="B11" s="5" t="n">
        <v>6008</v>
      </c>
      <c r="C11" s="6" t="n">
        <v>16218799</v>
      </c>
      <c r="D11" s="4" t="inlineStr">
        <is>
          <t xml:space="preserve"> </t>
        </is>
      </c>
      <c r="E11" s="6" t="n">
        <v>16224807</v>
      </c>
    </row>
    <row r="12">
      <c r="A12" s="4" t="inlineStr">
        <is>
          <t>Sale of common stock, shares</t>
        </is>
      </c>
      <c r="B12" s="6" t="n">
        <v>6008333</v>
      </c>
    </row>
    <row r="13">
      <c r="A13" s="4" t="inlineStr">
        <is>
          <t>Fair value of common stock - conversion of notes payable and related interest</t>
        </is>
      </c>
      <c r="B13" s="5" t="n">
        <v>18</v>
      </c>
      <c r="C13" s="6" t="n">
        <v>250770</v>
      </c>
      <c r="D13" s="4" t="inlineStr">
        <is>
          <t xml:space="preserve"> </t>
        </is>
      </c>
      <c r="E13" s="6" t="n">
        <v>250788</v>
      </c>
    </row>
    <row r="14">
      <c r="A14" s="4" t="inlineStr">
        <is>
          <t>Fair value of common stock - conversion of notes payable and related interest, shares</t>
        </is>
      </c>
      <c r="B14" s="6" t="n">
        <v>18173</v>
      </c>
    </row>
    <row r="15">
      <c r="A15" s="4" t="inlineStr">
        <is>
          <t>Net loss</t>
        </is>
      </c>
      <c r="B15" s="4" t="inlineStr">
        <is>
          <t xml:space="preserve"> </t>
        </is>
      </c>
      <c r="C15" s="4" t="inlineStr">
        <is>
          <t xml:space="preserve"> </t>
        </is>
      </c>
      <c r="D15" s="6" t="n">
        <v>-10878308</v>
      </c>
      <c r="E15" s="6" t="n">
        <v>-10878308</v>
      </c>
    </row>
    <row r="16">
      <c r="A16" s="4" t="inlineStr">
        <is>
          <t>Balance at Dec. 31, 2019</t>
        </is>
      </c>
      <c r="B16" s="5" t="n">
        <v>12497</v>
      </c>
      <c r="C16" s="6" t="n">
        <v>57531014</v>
      </c>
      <c r="D16" s="6" t="n">
        <v>-45511671</v>
      </c>
      <c r="E16" s="6" t="n">
        <v>12031840</v>
      </c>
    </row>
    <row r="17">
      <c r="A17" s="4" t="inlineStr">
        <is>
          <t>Balance, shares at Dec. 31, 2019</t>
        </is>
      </c>
      <c r="B17" s="6" t="n">
        <v>12497094</v>
      </c>
    </row>
    <row r="18">
      <c r="A18" s="4" t="inlineStr">
        <is>
          <t>Reversal of previously recognized stock compensation expense – former officer</t>
        </is>
      </c>
      <c r="B18" s="4" t="inlineStr">
        <is>
          <t xml:space="preserve"> </t>
        </is>
      </c>
      <c r="C18" s="6" t="n">
        <v>-940936</v>
      </c>
      <c r="D18" s="4" t="inlineStr">
        <is>
          <t xml:space="preserve"> </t>
        </is>
      </c>
      <c r="E18" s="6" t="n">
        <v>-940936</v>
      </c>
    </row>
    <row r="19">
      <c r="A19" s="4" t="inlineStr">
        <is>
          <t>Fair value of vested stock options</t>
        </is>
      </c>
      <c r="B19" s="4" t="inlineStr">
        <is>
          <t xml:space="preserve"> </t>
        </is>
      </c>
      <c r="C19" s="6" t="n">
        <v>494677</v>
      </c>
      <c r="D19" s="4" t="inlineStr">
        <is>
          <t xml:space="preserve"> </t>
        </is>
      </c>
      <c r="E19" s="6" t="n">
        <v>494677</v>
      </c>
    </row>
    <row r="20">
      <c r="A20" s="4" t="inlineStr">
        <is>
          <t>Issuance of common stock for services</t>
        </is>
      </c>
      <c r="B20" s="5" t="n">
        <v>17</v>
      </c>
      <c r="C20" s="6" t="n">
        <v>49433</v>
      </c>
      <c r="D20" s="4" t="inlineStr">
        <is>
          <t xml:space="preserve"> </t>
        </is>
      </c>
      <c r="E20" s="5" t="n">
        <v>49450</v>
      </c>
    </row>
    <row r="21">
      <c r="A21" s="4" t="inlineStr">
        <is>
          <t>Issuance of common stock for services, shares</t>
        </is>
      </c>
      <c r="B21" s="6" t="n">
        <v>16667</v>
      </c>
      <c r="E21" s="6" t="n">
        <v>100000</v>
      </c>
    </row>
    <row r="22">
      <c r="A22" s="4" t="inlineStr">
        <is>
          <t>Issuance of common stock - warrant exercises</t>
        </is>
      </c>
      <c r="B22" s="5" t="n">
        <v>2657</v>
      </c>
      <c r="C22" s="6" t="n">
        <v>5449235</v>
      </c>
      <c r="D22" s="4" t="inlineStr">
        <is>
          <t xml:space="preserve"> </t>
        </is>
      </c>
      <c r="E22" s="5" t="n">
        <v>5451892</v>
      </c>
    </row>
    <row r="23">
      <c r="A23" s="4" t="inlineStr">
        <is>
          <t>Issuance of common stock - warrant exercises, shares</t>
        </is>
      </c>
      <c r="B23" s="6" t="n">
        <v>2656867</v>
      </c>
    </row>
    <row r="24">
      <c r="A24" s="4" t="inlineStr">
        <is>
          <t>Sale of common stock, shares</t>
        </is>
      </c>
      <c r="E24" s="6" t="n">
        <v>1250000</v>
      </c>
    </row>
    <row r="25">
      <c r="A25" s="4" t="inlineStr">
        <is>
          <t>Fair value of common stock - conversion of notes payable and related interest</t>
        </is>
      </c>
      <c r="E25" s="4" t="inlineStr">
        <is>
          <t xml:space="preserve"> </t>
        </is>
      </c>
    </row>
    <row r="26">
      <c r="A26" s="4" t="inlineStr">
        <is>
          <t>Net loss</t>
        </is>
      </c>
      <c r="B26" s="4" t="inlineStr">
        <is>
          <t xml:space="preserve"> </t>
        </is>
      </c>
      <c r="C26" s="4" t="inlineStr">
        <is>
          <t xml:space="preserve"> </t>
        </is>
      </c>
      <c r="D26" s="6" t="n">
        <v>-8571657</v>
      </c>
      <c r="E26" s="6" t="n">
        <v>-8571657</v>
      </c>
    </row>
    <row r="27">
      <c r="A27" s="4" t="inlineStr">
        <is>
          <t>Balance at Dec. 31, 2020</t>
        </is>
      </c>
      <c r="B27" s="5" t="n">
        <v>15171</v>
      </c>
      <c r="C27" s="5" t="n">
        <v>62583423</v>
      </c>
      <c r="D27" s="5" t="n">
        <v>-54083328</v>
      </c>
      <c r="E27" s="5" t="n">
        <v>8515266</v>
      </c>
    </row>
    <row r="28">
      <c r="A28" s="4" t="inlineStr">
        <is>
          <t>Balance, shares at Dec. 31, 2020</t>
        </is>
      </c>
      <c r="B28" s="6" t="n">
        <v>151706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t>
        </is>
      </c>
      <c r="B1" s="2" t="inlineStr">
        <is>
          <t>Dec. 31, 2020</t>
        </is>
      </c>
      <c r="C1" s="2" t="inlineStr">
        <is>
          <t>Dec. 31, 2019</t>
        </is>
      </c>
    </row>
    <row r="2">
      <c r="A2" s="3" t="inlineStr">
        <is>
          <t>Income Tax Disclosure [Abstract]</t>
        </is>
      </c>
    </row>
    <row r="3">
      <c r="A3" s="4" t="inlineStr">
        <is>
          <t>Net operating loss carryforwards</t>
        </is>
      </c>
      <c r="B3" s="5" t="n">
        <v>5893000</v>
      </c>
      <c r="C3" s="5" t="n">
        <v>3961000</v>
      </c>
    </row>
    <row r="4">
      <c r="A4" s="4" t="inlineStr">
        <is>
          <t>Stock-based compensation</t>
        </is>
      </c>
      <c r="B4" s="6" t="n">
        <v>1362000</v>
      </c>
      <c r="C4" s="6" t="n">
        <v>1479000</v>
      </c>
    </row>
    <row r="5">
      <c r="A5" s="4" t="inlineStr">
        <is>
          <t>Amortization of intangibles</t>
        </is>
      </c>
      <c r="B5" s="6" t="n">
        <v>106000</v>
      </c>
      <c r="C5" s="6" t="n">
        <v>83000</v>
      </c>
    </row>
    <row r="6">
      <c r="A6" s="4" t="inlineStr">
        <is>
          <t>Accrued expenses</t>
        </is>
      </c>
      <c r="B6" s="6" t="n">
        <v>12000</v>
      </c>
      <c r="C6" s="6" t="n">
        <v>12000</v>
      </c>
    </row>
    <row r="7">
      <c r="A7" s="4" t="inlineStr">
        <is>
          <t>Right of use</t>
        </is>
      </c>
      <c r="B7" s="6" t="n">
        <v>-4000</v>
      </c>
      <c r="C7" s="4" t="inlineStr">
        <is>
          <t xml:space="preserve"> </t>
        </is>
      </c>
    </row>
    <row r="8">
      <c r="A8" s="4" t="inlineStr">
        <is>
          <t>Research and development credit</t>
        </is>
      </c>
      <c r="B8" s="6" t="n">
        <v>-13000</v>
      </c>
      <c r="C8" s="6" t="n">
        <v>-7000</v>
      </c>
    </row>
    <row r="9">
      <c r="A9" s="4" t="inlineStr">
        <is>
          <t>Depreciation</t>
        </is>
      </c>
      <c r="B9" s="6" t="n">
        <v>-57000</v>
      </c>
      <c r="C9" s="6" t="n">
        <v>-43000</v>
      </c>
    </row>
    <row r="10">
      <c r="A10" s="4" t="inlineStr">
        <is>
          <t>Total deferred tax assets</t>
        </is>
      </c>
      <c r="B10" s="6" t="n">
        <v>7299000</v>
      </c>
      <c r="C10" s="6" t="n">
        <v>5485000</v>
      </c>
    </row>
    <row r="11">
      <c r="A11" s="4" t="inlineStr">
        <is>
          <t>Valuation allowance</t>
        </is>
      </c>
      <c r="B11" s="6" t="n">
        <v>-7299000</v>
      </c>
      <c r="C11" s="6" t="n">
        <v>-5485000</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U. S. federal statutory tax rate</t>
        </is>
      </c>
      <c r="B4" s="4" t="inlineStr">
        <is>
          <t>(21.00%)</t>
        </is>
      </c>
      <c r="C4" s="4" t="inlineStr">
        <is>
          <t>(21.00%)</t>
        </is>
      </c>
    </row>
    <row r="5">
      <c r="A5" s="4" t="inlineStr">
        <is>
          <t>State, net of federal benefit</t>
        </is>
      </c>
      <c r="B5" s="4" t="inlineStr">
        <is>
          <t>(7.00%)</t>
        </is>
      </c>
      <c r="C5" s="4" t="inlineStr">
        <is>
          <t>(7.00%)</t>
        </is>
      </c>
    </row>
    <row r="6">
      <c r="A6" s="4" t="inlineStr">
        <is>
          <t>Non-deductible goodwill impairment charge</t>
        </is>
      </c>
      <c r="B6" s="4" t="inlineStr">
        <is>
          <t xml:space="preserve"> </t>
        </is>
      </c>
      <c r="C6" s="4" t="inlineStr">
        <is>
          <t>3.00%</t>
        </is>
      </c>
    </row>
    <row r="7">
      <c r="A7" s="4" t="inlineStr">
        <is>
          <t>Adjustment to deferred tax asset</t>
        </is>
      </c>
      <c r="B7" s="4" t="inlineStr">
        <is>
          <t>(28.00%)</t>
        </is>
      </c>
      <c r="C7" s="4" t="inlineStr">
        <is>
          <t>(25.00%)</t>
        </is>
      </c>
    </row>
    <row r="8">
      <c r="A8" s="4" t="inlineStr">
        <is>
          <t>Change in valuation allowance</t>
        </is>
      </c>
      <c r="B8" s="4" t="inlineStr">
        <is>
          <t>28.00%</t>
        </is>
      </c>
      <c r="C8" s="4" t="inlineStr">
        <is>
          <t>25.0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Officers compensation</t>
        </is>
      </c>
      <c r="B3" s="4" t="inlineStr">
        <is>
          <t xml:space="preserve"> </t>
        </is>
      </c>
      <c r="C3" s="5" t="n">
        <v>2339560</v>
      </c>
    </row>
    <row r="4">
      <c r="A4" s="4" t="inlineStr">
        <is>
          <t>Payable to former officer</t>
        </is>
      </c>
      <c r="B4" s="5" t="n">
        <v>148958</v>
      </c>
    </row>
    <row r="5">
      <c r="A5" s="4" t="inlineStr">
        <is>
          <t>Settlement amount payable discription</t>
        </is>
      </c>
      <c r="B5" s="4" t="inlineStr">
        <is>
          <t>The settlement amount remains payable on our consolidated balance sheet and is payable through June 2021.</t>
        </is>
      </c>
    </row>
    <row r="6">
      <c r="A6" s="4" t="inlineStr">
        <is>
          <t>Shares options, granted</t>
        </is>
      </c>
      <c r="B6" s="6" t="n">
        <v>423333</v>
      </c>
      <c r="C6" s="6" t="n">
        <v>266667</v>
      </c>
    </row>
    <row r="7">
      <c r="A7" s="4" t="inlineStr">
        <is>
          <t>Aggregate stock-compensation expense</t>
        </is>
      </c>
      <c r="B7" s="5" t="n">
        <v>544127</v>
      </c>
      <c r="C7" s="5" t="n">
        <v>2717731</v>
      </c>
    </row>
    <row r="8">
      <c r="A8" s="4" t="inlineStr">
        <is>
          <t>Building rent</t>
        </is>
      </c>
      <c r="B8" s="6" t="n">
        <v>174323</v>
      </c>
      <c r="C8" s="6" t="n">
        <v>174323</v>
      </c>
    </row>
    <row r="9">
      <c r="A9" s="4" t="inlineStr">
        <is>
          <t>Ceatus Media Group, LLC [Member]</t>
        </is>
      </c>
    </row>
    <row r="10">
      <c r="A10" s="4" t="inlineStr">
        <is>
          <t>Services related digital marketing</t>
        </is>
      </c>
      <c r="B10" s="6" t="n">
        <v>95750</v>
      </c>
      <c r="C10" s="6" t="n">
        <v>81000</v>
      </c>
    </row>
    <row r="11">
      <c r="A11" s="4" t="inlineStr">
        <is>
          <t>DWT Evans LLC [Member]</t>
        </is>
      </c>
    </row>
    <row r="12">
      <c r="A12" s="4" t="inlineStr">
        <is>
          <t>Building rent</t>
        </is>
      </c>
      <c r="B12" s="5" t="n">
        <v>19770</v>
      </c>
      <c r="C12" s="6" t="n">
        <v>20898</v>
      </c>
    </row>
    <row r="13">
      <c r="A13" s="4" t="inlineStr">
        <is>
          <t>Employment Agreement [Member]</t>
        </is>
      </c>
    </row>
    <row r="14">
      <c r="A14" s="4" t="inlineStr">
        <is>
          <t>Employment agreement, description</t>
        </is>
      </c>
      <c r="B14" s="4" t="inlineStr">
        <is>
          <t>Employment Agreement (the "Agreement") with Michael Favish, which agreement became effective as of January 1, 2019. Pursuant to the Agreement, Mr. Favish was to serve in such positions for a term of three (3) years and following the expiration of such three (3) year term, Mr. Favish's employment was to be on an "at-will" basis, and such post-term employment will be subject to termination by either party at any time, with or without cause or prior notice.</t>
        </is>
      </c>
    </row>
    <row r="15">
      <c r="A15" s="4" t="inlineStr">
        <is>
          <t>Michael Favish [Member] | 2019 [Member]</t>
        </is>
      </c>
    </row>
    <row r="16">
      <c r="A16" s="4" t="inlineStr">
        <is>
          <t>Officers compensation</t>
        </is>
      </c>
      <c r="B16" s="5" t="n">
        <v>300000</v>
      </c>
    </row>
    <row r="17">
      <c r="A17" s="4" t="inlineStr">
        <is>
          <t>Michael Favish [Member] | 2020 [Member]</t>
        </is>
      </c>
    </row>
    <row r="18">
      <c r="A18" s="4" t="inlineStr">
        <is>
          <t>Officers compensation</t>
        </is>
      </c>
      <c r="B18" s="6" t="n">
        <v>325000</v>
      </c>
    </row>
    <row r="19">
      <c r="A19" s="4" t="inlineStr">
        <is>
          <t>Michael Favish [Member] | 2021 [Member]</t>
        </is>
      </c>
    </row>
    <row r="20">
      <c r="A20" s="4" t="inlineStr">
        <is>
          <t>Officers compensation</t>
        </is>
      </c>
      <c r="B20" s="6" t="n">
        <v>350000</v>
      </c>
    </row>
    <row r="21">
      <c r="A21" s="4" t="inlineStr">
        <is>
          <t>Former CEO [Member]</t>
        </is>
      </c>
    </row>
    <row r="22">
      <c r="A22" s="4" t="inlineStr">
        <is>
          <t>Officers compensation</t>
        </is>
      </c>
      <c r="B22" s="6" t="n">
        <v>325000</v>
      </c>
    </row>
    <row r="23">
      <c r="A23" s="4" t="inlineStr">
        <is>
          <t>Previous salary</t>
        </is>
      </c>
      <c r="B23" s="6" t="n">
        <v>325000</v>
      </c>
    </row>
    <row r="24">
      <c r="A24" s="4" t="inlineStr">
        <is>
          <t>Former CEO [Member] | Michael Favish [Member]</t>
        </is>
      </c>
    </row>
    <row r="25">
      <c r="A25" s="4" t="inlineStr">
        <is>
          <t>Officers compensation</t>
        </is>
      </c>
      <c r="B25" s="6" t="n">
        <v>325000</v>
      </c>
      <c r="C25" s="6" t="n">
        <v>300000</v>
      </c>
    </row>
    <row r="26">
      <c r="A26" s="4" t="inlineStr">
        <is>
          <t>Former CEO [Member] | Karen Favish [Member]</t>
        </is>
      </c>
    </row>
    <row r="27">
      <c r="A27" s="4" t="inlineStr">
        <is>
          <t>Officers compensation</t>
        </is>
      </c>
      <c r="B27" s="6" t="n">
        <v>75000</v>
      </c>
      <c r="C27" s="6" t="n">
        <v>114000</v>
      </c>
    </row>
    <row r="28">
      <c r="A28" s="4" t="inlineStr">
        <is>
          <t>Chief Accounting Officer [Member] | Kristine Townsend [Member]</t>
        </is>
      </c>
    </row>
    <row r="29">
      <c r="A29" s="4" t="inlineStr">
        <is>
          <t>Officers compensation</t>
        </is>
      </c>
      <c r="B29" s="5" t="n">
        <v>60000</v>
      </c>
      <c r="C29" s="5" t="n">
        <v>55000</v>
      </c>
    </row>
    <row r="30">
      <c r="A30" s="4" t="inlineStr">
        <is>
          <t>Dr. David Evans [Member]</t>
        </is>
      </c>
    </row>
    <row r="31">
      <c r="A31" s="4" t="inlineStr">
        <is>
          <t>Royalty percentage on sales</t>
        </is>
      </c>
      <c r="B31" s="4" t="inlineStr">
        <is>
          <t>3.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12 Months Ended</t>
        </is>
      </c>
    </row>
    <row r="2">
      <c r="B2" s="2" t="inlineStr">
        <is>
          <t>Dec.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Information, by Segment (Details) - USD ($)</t>
        </is>
      </c>
      <c r="B1" s="2" t="inlineStr">
        <is>
          <t>12 Months Ended</t>
        </is>
      </c>
    </row>
    <row r="2">
      <c r="B2" s="2" t="inlineStr">
        <is>
          <t>Dec. 31, 2020</t>
        </is>
      </c>
      <c r="C2" s="2" t="inlineStr">
        <is>
          <t>Dec. 31, 2019</t>
        </is>
      </c>
    </row>
    <row r="3">
      <c r="A3" s="4" t="inlineStr">
        <is>
          <t>Revenue</t>
        </is>
      </c>
      <c r="B3" s="5" t="n">
        <v>1889844</v>
      </c>
      <c r="C3" s="5" t="n">
        <v>902937</v>
      </c>
    </row>
    <row r="4">
      <c r="A4" s="4" t="inlineStr">
        <is>
          <t>Cost of goods sold</t>
        </is>
      </c>
      <c r="B4" s="6" t="n">
        <v>1946635</v>
      </c>
      <c r="C4" s="6" t="n">
        <v>341315</v>
      </c>
    </row>
    <row r="5">
      <c r="A5" s="4" t="inlineStr">
        <is>
          <t>Gross profit (loss)</t>
        </is>
      </c>
      <c r="B5" s="6" t="n">
        <v>-56791</v>
      </c>
      <c r="C5" s="6" t="n">
        <v>561622</v>
      </c>
    </row>
    <row r="6">
      <c r="A6" s="4" t="inlineStr">
        <is>
          <t>Stock compensation expense</t>
        </is>
      </c>
      <c r="B6" s="6" t="n">
        <v>544127</v>
      </c>
      <c r="C6" s="6" t="n">
        <v>2717731</v>
      </c>
    </row>
    <row r="7">
      <c r="A7" s="4" t="inlineStr">
        <is>
          <t>Goodwill impairment charge</t>
        </is>
      </c>
      <c r="B7" s="4" t="inlineStr">
        <is>
          <t xml:space="preserve"> </t>
        </is>
      </c>
      <c r="C7" s="6" t="n">
        <v>1563520</v>
      </c>
    </row>
    <row r="8">
      <c r="A8" s="4" t="inlineStr">
        <is>
          <t>Operating expenses</t>
        </is>
      </c>
      <c r="B8" s="6" t="n">
        <v>8494940</v>
      </c>
      <c r="C8" s="6" t="n">
        <v>11058559</v>
      </c>
    </row>
    <row r="9">
      <c r="A9" s="4" t="inlineStr">
        <is>
          <t>Loss from operations</t>
        </is>
      </c>
      <c r="B9" s="6" t="n">
        <v>-8551731</v>
      </c>
      <c r="C9" s="6" t="n">
        <v>-10496937</v>
      </c>
    </row>
    <row r="10">
      <c r="A10" s="4" t="inlineStr">
        <is>
          <t>Cash</t>
        </is>
      </c>
      <c r="B10" s="6" t="n">
        <v>8518732</v>
      </c>
      <c r="C10" s="6" t="n">
        <v>11115502</v>
      </c>
    </row>
    <row r="11">
      <c r="A11" s="4" t="inlineStr">
        <is>
          <t>Inventories, net</t>
        </is>
      </c>
      <c r="B11" s="6" t="n">
        <v>384972</v>
      </c>
      <c r="C11" s="6" t="n">
        <v>310941</v>
      </c>
    </row>
    <row r="12">
      <c r="A12" s="4" t="inlineStr">
        <is>
          <t>Other</t>
        </is>
      </c>
      <c r="B12" s="6" t="n">
        <v>191179</v>
      </c>
      <c r="C12" s="6" t="n">
        <v>441275</v>
      </c>
    </row>
    <row r="13">
      <c r="A13" s="4" t="inlineStr">
        <is>
          <t>Total current assets</t>
        </is>
      </c>
      <c r="B13" s="6" t="n">
        <v>9094883</v>
      </c>
      <c r="C13" s="6" t="n">
        <v>11867718</v>
      </c>
    </row>
    <row r="14">
      <c r="A14" s="4" t="inlineStr">
        <is>
          <t>Right of use asset</t>
        </is>
      </c>
      <c r="B14" s="6" t="n">
        <v>418590</v>
      </c>
      <c r="C14" s="6" t="n">
        <v>572714</v>
      </c>
    </row>
    <row r="15">
      <c r="A15" s="4" t="inlineStr">
        <is>
          <t>Property and equipment, net</t>
        </is>
      </c>
      <c r="B15" s="6" t="n">
        <v>285676</v>
      </c>
      <c r="C15" s="6" t="n">
        <v>374638</v>
      </c>
    </row>
    <row r="16">
      <c r="A16" s="4" t="inlineStr">
        <is>
          <t>Intangible assets, net</t>
        </is>
      </c>
      <c r="B16" s="6" t="n">
        <v>50000</v>
      </c>
      <c r="C16" s="6" t="n">
        <v>50000</v>
      </c>
    </row>
    <row r="17">
      <c r="A17" s="4" t="inlineStr">
        <is>
          <t>Other</t>
        </is>
      </c>
      <c r="B17" s="6" t="n">
        <v>11751</v>
      </c>
      <c r="C17" s="6" t="n">
        <v>11751</v>
      </c>
    </row>
    <row r="18">
      <c r="A18" s="4" t="inlineStr">
        <is>
          <t>Total assets</t>
        </is>
      </c>
      <c r="B18" s="6" t="n">
        <v>9860900</v>
      </c>
      <c r="C18" s="6" t="n">
        <v>12876821</v>
      </c>
    </row>
    <row r="19">
      <c r="A19" s="4" t="inlineStr">
        <is>
          <t>Corporate [Member]</t>
        </is>
      </c>
    </row>
    <row r="20">
      <c r="A20" s="4" t="inlineStr">
        <is>
          <t>Revenue</t>
        </is>
      </c>
      <c r="B20" s="6" t="n">
        <v>4500</v>
      </c>
      <c r="C20" s="6" t="n">
        <v>24270</v>
      </c>
    </row>
    <row r="21">
      <c r="A21" s="4" t="inlineStr">
        <is>
          <t>Cost of goods sold</t>
        </is>
      </c>
      <c r="B21" s="6" t="n">
        <v>2478</v>
      </c>
      <c r="C21" s="6" t="n">
        <v>7288</v>
      </c>
    </row>
    <row r="22">
      <c r="A22" s="4" t="inlineStr">
        <is>
          <t>Gross profit (loss)</t>
        </is>
      </c>
      <c r="B22" s="6" t="n">
        <v>2022</v>
      </c>
      <c r="C22" s="6" t="n">
        <v>16982</v>
      </c>
    </row>
    <row r="23">
      <c r="A23" s="4" t="inlineStr">
        <is>
          <t>Stock compensation expense</t>
        </is>
      </c>
      <c r="B23" s="6" t="n">
        <v>544127</v>
      </c>
      <c r="C23" s="6" t="n">
        <v>2717731</v>
      </c>
    </row>
    <row r="24">
      <c r="A24" s="4" t="inlineStr">
        <is>
          <t>Goodwill impairment charge</t>
        </is>
      </c>
      <c r="B24" s="4" t="inlineStr">
        <is>
          <t xml:space="preserve"> </t>
        </is>
      </c>
      <c r="C24" s="4" t="inlineStr">
        <is>
          <t xml:space="preserve"> </t>
        </is>
      </c>
    </row>
    <row r="25">
      <c r="A25" s="4" t="inlineStr">
        <is>
          <t>Operating expenses</t>
        </is>
      </c>
      <c r="B25" s="6" t="n">
        <v>3757945</v>
      </c>
      <c r="C25" s="6" t="n">
        <v>360257</v>
      </c>
    </row>
    <row r="26">
      <c r="A26" s="4" t="inlineStr">
        <is>
          <t>Loss from operations</t>
        </is>
      </c>
      <c r="B26" s="6" t="n">
        <v>-4300050</v>
      </c>
      <c r="C26" s="6" t="n">
        <v>-3061006</v>
      </c>
    </row>
    <row r="27">
      <c r="A27" s="4" t="inlineStr">
        <is>
          <t>Cash</t>
        </is>
      </c>
      <c r="B27" s="6" t="n">
        <v>8518732</v>
      </c>
      <c r="C27" s="6" t="n">
        <v>11115502</v>
      </c>
    </row>
    <row r="28">
      <c r="A28" s="4" t="inlineStr">
        <is>
          <t>Inventories, net</t>
        </is>
      </c>
      <c r="B28" s="4" t="inlineStr">
        <is>
          <t xml:space="preserve"> </t>
        </is>
      </c>
      <c r="C28" s="6" t="n">
        <v>5003</v>
      </c>
    </row>
    <row r="29">
      <c r="A29" s="4" t="inlineStr">
        <is>
          <t>Other</t>
        </is>
      </c>
      <c r="B29" s="4" t="inlineStr">
        <is>
          <t xml:space="preserve"> </t>
        </is>
      </c>
      <c r="C29" s="6" t="n">
        <v>7399</v>
      </c>
    </row>
    <row r="30">
      <c r="A30" s="4" t="inlineStr">
        <is>
          <t>Total current assets</t>
        </is>
      </c>
      <c r="B30" s="6" t="n">
        <v>8518732</v>
      </c>
      <c r="C30" s="6" t="n">
        <v>11127904</v>
      </c>
    </row>
    <row r="31">
      <c r="A31" s="4" t="inlineStr">
        <is>
          <t>Right of use asset</t>
        </is>
      </c>
      <c r="B31" s="4" t="inlineStr">
        <is>
          <t xml:space="preserve"> </t>
        </is>
      </c>
      <c r="C31" s="4" t="inlineStr">
        <is>
          <t xml:space="preserve"> </t>
        </is>
      </c>
    </row>
    <row r="32">
      <c r="A32" s="4" t="inlineStr">
        <is>
          <t>Property and equipment, net</t>
        </is>
      </c>
      <c r="B32" s="4" t="inlineStr">
        <is>
          <t xml:space="preserve"> </t>
        </is>
      </c>
      <c r="C32" s="4" t="inlineStr">
        <is>
          <t xml:space="preserve"> </t>
        </is>
      </c>
    </row>
    <row r="33">
      <c r="A33" s="4" t="inlineStr">
        <is>
          <t>Intangible assets, net</t>
        </is>
      </c>
      <c r="B33" s="4" t="inlineStr">
        <is>
          <t xml:space="preserve"> </t>
        </is>
      </c>
      <c r="C33" s="4" t="inlineStr">
        <is>
          <t xml:space="preserve"> </t>
        </is>
      </c>
    </row>
    <row r="34">
      <c r="A34" s="4" t="inlineStr">
        <is>
          <t>Other</t>
        </is>
      </c>
      <c r="B34" s="4" t="inlineStr">
        <is>
          <t xml:space="preserve"> </t>
        </is>
      </c>
      <c r="C34" s="4" t="inlineStr">
        <is>
          <t xml:space="preserve"> </t>
        </is>
      </c>
    </row>
    <row r="35">
      <c r="A35" s="4" t="inlineStr">
        <is>
          <t>Total assets</t>
        </is>
      </c>
      <c r="B35" s="6" t="n">
        <v>8518732</v>
      </c>
      <c r="C35" s="6" t="n">
        <v>11127904</v>
      </c>
    </row>
    <row r="36">
      <c r="A36" s="4" t="inlineStr">
        <is>
          <t>Medical Foods and Nutraceuticals [Member]</t>
        </is>
      </c>
    </row>
    <row r="37">
      <c r="A37" s="4" t="inlineStr">
        <is>
          <t>Revenue</t>
        </is>
      </c>
      <c r="B37" s="6" t="n">
        <v>1609482</v>
      </c>
      <c r="C37" s="6" t="n">
        <v>444657</v>
      </c>
    </row>
    <row r="38">
      <c r="A38" s="4" t="inlineStr">
        <is>
          <t>Cost of goods sold</t>
        </is>
      </c>
      <c r="B38" s="6" t="n">
        <v>1599510</v>
      </c>
      <c r="C38" s="6" t="n">
        <v>155212</v>
      </c>
    </row>
    <row r="39">
      <c r="A39" s="4" t="inlineStr">
        <is>
          <t>Gross profit (loss)</t>
        </is>
      </c>
      <c r="B39" s="6" t="n">
        <v>9972</v>
      </c>
      <c r="C39" s="6" t="n">
        <v>289445</v>
      </c>
    </row>
    <row r="40">
      <c r="A40" s="4" t="inlineStr">
        <is>
          <t>Stock compensation expense</t>
        </is>
      </c>
      <c r="B40" s="4" t="inlineStr">
        <is>
          <t xml:space="preserve"> </t>
        </is>
      </c>
      <c r="C40" s="4" t="inlineStr">
        <is>
          <t xml:space="preserve"> </t>
        </is>
      </c>
    </row>
    <row r="41">
      <c r="A41" s="4" t="inlineStr">
        <is>
          <t>Goodwill impairment charge</t>
        </is>
      </c>
      <c r="B41" s="4" t="inlineStr">
        <is>
          <t xml:space="preserve"> </t>
        </is>
      </c>
      <c r="C41" s="4" t="inlineStr">
        <is>
          <t xml:space="preserve"> </t>
        </is>
      </c>
    </row>
    <row r="42">
      <c r="A42" s="4" t="inlineStr">
        <is>
          <t>Operating expenses</t>
        </is>
      </c>
      <c r="B42" s="6" t="n">
        <v>3892899</v>
      </c>
      <c r="C42" s="6" t="n">
        <v>5308508</v>
      </c>
    </row>
    <row r="43">
      <c r="A43" s="4" t="inlineStr">
        <is>
          <t>Loss from operations</t>
        </is>
      </c>
      <c r="B43" s="6" t="n">
        <v>-3882927</v>
      </c>
      <c r="C43" s="6" t="n">
        <v>-5019063</v>
      </c>
    </row>
    <row r="44">
      <c r="A44" s="4" t="inlineStr">
        <is>
          <t>Cash</t>
        </is>
      </c>
      <c r="B44" s="4" t="inlineStr">
        <is>
          <t xml:space="preserve"> </t>
        </is>
      </c>
      <c r="C44" s="4" t="inlineStr">
        <is>
          <t xml:space="preserve"> </t>
        </is>
      </c>
    </row>
    <row r="45">
      <c r="A45" s="4" t="inlineStr">
        <is>
          <t>Inventories, net</t>
        </is>
      </c>
      <c r="B45" s="6" t="n">
        <v>254879</v>
      </c>
      <c r="C45" s="6" t="n">
        <v>126708</v>
      </c>
    </row>
    <row r="46">
      <c r="A46" s="4" t="inlineStr">
        <is>
          <t>Other</t>
        </is>
      </c>
      <c r="B46" s="6" t="n">
        <v>89333</v>
      </c>
      <c r="C46" s="6" t="n">
        <v>219223</v>
      </c>
    </row>
    <row r="47">
      <c r="A47" s="4" t="inlineStr">
        <is>
          <t>Total current assets</t>
        </is>
      </c>
      <c r="B47" s="6" t="n">
        <v>344212</v>
      </c>
      <c r="C47" s="6" t="n">
        <v>345931</v>
      </c>
    </row>
    <row r="48">
      <c r="A48" s="4" t="inlineStr">
        <is>
          <t>Right of use asset</t>
        </is>
      </c>
      <c r="B48" s="6" t="n">
        <v>374447</v>
      </c>
      <c r="C48" s="6" t="n">
        <v>509464</v>
      </c>
    </row>
    <row r="49">
      <c r="A49" s="4" t="inlineStr">
        <is>
          <t>Property and equipment, net</t>
        </is>
      </c>
      <c r="B49" s="6" t="n">
        <v>135641</v>
      </c>
      <c r="C49" s="6" t="n">
        <v>219056</v>
      </c>
    </row>
    <row r="50">
      <c r="A50" s="4" t="inlineStr">
        <is>
          <t>Intangible assets, net</t>
        </is>
      </c>
      <c r="B50" s="6" t="n">
        <v>50000</v>
      </c>
      <c r="C50" s="6" t="n">
        <v>50000</v>
      </c>
    </row>
    <row r="51">
      <c r="A51" s="4" t="inlineStr">
        <is>
          <t>Other</t>
        </is>
      </c>
      <c r="B51" s="6" t="n">
        <v>11751</v>
      </c>
      <c r="C51" s="6" t="n">
        <v>11751</v>
      </c>
    </row>
    <row r="52">
      <c r="A52" s="4" t="inlineStr">
        <is>
          <t>Total assets</t>
        </is>
      </c>
      <c r="B52" s="6" t="n">
        <v>916051</v>
      </c>
      <c r="C52" s="6" t="n">
        <v>1136202</v>
      </c>
    </row>
    <row r="53">
      <c r="A53" s="4" t="inlineStr">
        <is>
          <t>Medical Devices [Member]</t>
        </is>
      </c>
    </row>
    <row r="54">
      <c r="A54" s="4" t="inlineStr">
        <is>
          <t>Revenue</t>
        </is>
      </c>
      <c r="B54" s="6" t="n">
        <v>275862</v>
      </c>
      <c r="C54" s="6" t="n">
        <v>434010</v>
      </c>
    </row>
    <row r="55">
      <c r="A55" s="4" t="inlineStr">
        <is>
          <t>Cost of goods sold</t>
        </is>
      </c>
      <c r="B55" s="6" t="n">
        <v>344647</v>
      </c>
      <c r="C55" s="6" t="n">
        <v>178815</v>
      </c>
    </row>
    <row r="56">
      <c r="A56" s="4" t="inlineStr">
        <is>
          <t>Gross profit (loss)</t>
        </is>
      </c>
      <c r="B56" s="6" t="n">
        <v>-68785</v>
      </c>
      <c r="C56" s="6" t="n">
        <v>255195</v>
      </c>
    </row>
    <row r="57">
      <c r="A57" s="4" t="inlineStr">
        <is>
          <t>Stock compensation expense</t>
        </is>
      </c>
      <c r="B57" s="4" t="inlineStr">
        <is>
          <t xml:space="preserve"> </t>
        </is>
      </c>
      <c r="C57" s="4" t="inlineStr">
        <is>
          <t xml:space="preserve"> </t>
        </is>
      </c>
    </row>
    <row r="58">
      <c r="A58" s="4" t="inlineStr">
        <is>
          <t>Goodwill impairment charge</t>
        </is>
      </c>
      <c r="B58" s="4" t="inlineStr">
        <is>
          <t xml:space="preserve"> </t>
        </is>
      </c>
      <c r="C58" s="6" t="n">
        <v>1563520</v>
      </c>
    </row>
    <row r="59">
      <c r="A59" s="4" t="inlineStr">
        <is>
          <t>Operating expenses</t>
        </is>
      </c>
      <c r="B59" s="6" t="n">
        <v>299969</v>
      </c>
      <c r="C59" s="6" t="n">
        <v>1108543</v>
      </c>
    </row>
    <row r="60">
      <c r="A60" s="4" t="inlineStr">
        <is>
          <t>Loss from operations</t>
        </is>
      </c>
      <c r="B60" s="6" t="n">
        <v>-368754</v>
      </c>
      <c r="C60" s="6" t="n">
        <v>-2416868</v>
      </c>
    </row>
    <row r="61">
      <c r="A61" s="4" t="inlineStr">
        <is>
          <t>Cash</t>
        </is>
      </c>
      <c r="B61" s="4" t="inlineStr">
        <is>
          <t xml:space="preserve"> </t>
        </is>
      </c>
      <c r="C61" s="4" t="inlineStr">
        <is>
          <t xml:space="preserve"> </t>
        </is>
      </c>
    </row>
    <row r="62">
      <c r="A62" s="4" t="inlineStr">
        <is>
          <t>Inventories, net</t>
        </is>
      </c>
      <c r="B62" s="6" t="n">
        <v>130093</v>
      </c>
      <c r="C62" s="6" t="n">
        <v>179230</v>
      </c>
    </row>
    <row r="63">
      <c r="A63" s="4" t="inlineStr">
        <is>
          <t>Other</t>
        </is>
      </c>
      <c r="B63" s="6" t="n">
        <v>101846</v>
      </c>
      <c r="C63" s="6" t="n">
        <v>214653</v>
      </c>
    </row>
    <row r="64">
      <c r="A64" s="4" t="inlineStr">
        <is>
          <t>Total current assets</t>
        </is>
      </c>
      <c r="B64" s="6" t="n">
        <v>231939</v>
      </c>
      <c r="C64" s="6" t="n">
        <v>393883</v>
      </c>
    </row>
    <row r="65">
      <c r="A65" s="4" t="inlineStr">
        <is>
          <t>Right of use asset</t>
        </is>
      </c>
      <c r="B65" s="6" t="n">
        <v>44143</v>
      </c>
      <c r="C65" s="6" t="n">
        <v>63250</v>
      </c>
    </row>
    <row r="66">
      <c r="A66" s="4" t="inlineStr">
        <is>
          <t>Property and equipment, net</t>
        </is>
      </c>
      <c r="B66" s="6" t="n">
        <v>150035</v>
      </c>
      <c r="C66" s="6" t="n">
        <v>155582</v>
      </c>
    </row>
    <row r="67">
      <c r="A67" s="4" t="inlineStr">
        <is>
          <t>Intangible assets, net</t>
        </is>
      </c>
      <c r="B67" s="4" t="inlineStr">
        <is>
          <t xml:space="preserve"> </t>
        </is>
      </c>
      <c r="C67" s="4" t="inlineStr">
        <is>
          <t xml:space="preserve"> </t>
        </is>
      </c>
    </row>
    <row r="68">
      <c r="A68" s="4" t="inlineStr">
        <is>
          <t>Other</t>
        </is>
      </c>
      <c r="B68" s="4" t="inlineStr">
        <is>
          <t xml:space="preserve"> </t>
        </is>
      </c>
      <c r="C68" s="4" t="inlineStr">
        <is>
          <t xml:space="preserve"> </t>
        </is>
      </c>
    </row>
    <row r="69">
      <c r="A69" s="4" t="inlineStr">
        <is>
          <t>Total assets</t>
        </is>
      </c>
      <c r="B69" s="5" t="n">
        <v>426217</v>
      </c>
      <c r="C69" s="5" t="n">
        <v>6127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Feb. 10, 2021</t>
        </is>
      </c>
      <c r="C1" s="2" t="inlineStr">
        <is>
          <t>Jan. 28, 2021</t>
        </is>
      </c>
      <c r="D1" s="2" t="inlineStr">
        <is>
          <t>Jan. 15, 2021</t>
        </is>
      </c>
      <c r="E1" s="2" t="inlineStr">
        <is>
          <t>Jan. 08, 2021</t>
        </is>
      </c>
      <c r="F1" s="2" t="inlineStr">
        <is>
          <t>Jan. 06, 2021</t>
        </is>
      </c>
      <c r="G1" s="2" t="inlineStr">
        <is>
          <t>Feb. 28, 2021</t>
        </is>
      </c>
      <c r="H1" s="2" t="inlineStr">
        <is>
          <t>Jan. 31, 2021</t>
        </is>
      </c>
      <c r="I1" s="2" t="inlineStr">
        <is>
          <t>Dec. 31, 2020</t>
        </is>
      </c>
      <c r="J1" s="2" t="inlineStr">
        <is>
          <t>Dec. 31, 2019</t>
        </is>
      </c>
    </row>
    <row r="2">
      <c r="A2" s="4" t="inlineStr">
        <is>
          <t>Common stock, shares issued</t>
        </is>
      </c>
      <c r="I2" s="6" t="n">
        <v>15170628</v>
      </c>
      <c r="J2" s="6" t="n">
        <v>12497094</v>
      </c>
    </row>
    <row r="3">
      <c r="A3" s="4" t="inlineStr">
        <is>
          <t>Common stock, shares outstanding</t>
        </is>
      </c>
      <c r="I3" s="6" t="n">
        <v>15170628</v>
      </c>
      <c r="J3" s="6" t="n">
        <v>12497094</v>
      </c>
    </row>
    <row r="4">
      <c r="A4" s="4" t="inlineStr">
        <is>
          <t>Reverse-split fractional share adjustment</t>
        </is>
      </c>
      <c r="I4" s="6" t="n">
        <v>41941</v>
      </c>
    </row>
    <row r="5">
      <c r="A5" s="4" t="inlineStr">
        <is>
          <t>Officers compensation</t>
        </is>
      </c>
      <c r="I5" s="4" t="inlineStr">
        <is>
          <t xml:space="preserve"> </t>
        </is>
      </c>
      <c r="J5" s="5" t="n">
        <v>2339560</v>
      </c>
    </row>
    <row r="6">
      <c r="A6" s="4" t="inlineStr">
        <is>
          <t>Pro Forma [Member]</t>
        </is>
      </c>
    </row>
    <row r="7">
      <c r="A7" s="4" t="inlineStr">
        <is>
          <t>Common stock, shares issued</t>
        </is>
      </c>
      <c r="I7" s="6" t="n">
        <v>24426993</v>
      </c>
    </row>
    <row r="8">
      <c r="A8" s="4" t="inlineStr">
        <is>
          <t>Common stock, shares outstanding</t>
        </is>
      </c>
      <c r="I8" s="6" t="n">
        <v>24426993</v>
      </c>
    </row>
    <row r="9">
      <c r="A9" s="4" t="inlineStr">
        <is>
          <t>Subsequent Event [Member]</t>
        </is>
      </c>
    </row>
    <row r="10">
      <c r="A10" s="4" t="inlineStr">
        <is>
          <t>Number of warrants exercise</t>
        </is>
      </c>
      <c r="G10" s="6" t="n">
        <v>1647691</v>
      </c>
      <c r="H10" s="6" t="n">
        <v>1647691</v>
      </c>
    </row>
    <row r="11">
      <c r="A11" s="4" t="inlineStr">
        <is>
          <t>Proceeds from warrants exercised</t>
        </is>
      </c>
      <c r="G11" s="5" t="n">
        <v>3608509</v>
      </c>
      <c r="H11" s="5" t="n">
        <v>3608509</v>
      </c>
    </row>
    <row r="12">
      <c r="A12" s="4" t="inlineStr">
        <is>
          <t>Subsequent Event [Member] | Sales Agreement [Member ] | January 2021 1st ATM Offering [Member ]</t>
        </is>
      </c>
    </row>
    <row r="13">
      <c r="A13" s="4" t="inlineStr">
        <is>
          <t>Sale of stock, proceeds from transaction</t>
        </is>
      </c>
      <c r="D13" s="5" t="n">
        <v>9500000</v>
      </c>
    </row>
    <row r="14">
      <c r="A14" s="4" t="inlineStr">
        <is>
          <t>Number of stock sold during period</t>
        </is>
      </c>
      <c r="D14" s="6" t="n">
        <v>2559833</v>
      </c>
    </row>
    <row r="15">
      <c r="A15" s="4" t="inlineStr">
        <is>
          <t>Sale of stock, proceeds from transaction, gross</t>
        </is>
      </c>
      <c r="D15" s="5" t="n">
        <v>10000000</v>
      </c>
    </row>
    <row r="16">
      <c r="A16" s="4" t="inlineStr">
        <is>
          <t>Subsequent Event [Member] | Sales Agreement [Member ] | January 2021 1st ATM Offering [Member ] | Maximum [Member]</t>
        </is>
      </c>
    </row>
    <row r="17">
      <c r="A17" s="4" t="inlineStr">
        <is>
          <t>Sale of stock, proceeds from transaction</t>
        </is>
      </c>
      <c r="E17" s="5" t="n">
        <v>10000000</v>
      </c>
    </row>
    <row r="18">
      <c r="A18" s="4" t="inlineStr">
        <is>
          <t>Subsequent Event [Member] | Sales Agreement [Member ] | January 2021 2nd ATM Offering [Member]</t>
        </is>
      </c>
    </row>
    <row r="19">
      <c r="A19" s="4" t="inlineStr">
        <is>
          <t>Sale of stock, proceeds from transaction</t>
        </is>
      </c>
      <c r="B19" s="5" t="n">
        <v>24100000</v>
      </c>
    </row>
    <row r="20">
      <c r="A20" s="4" t="inlineStr">
        <is>
          <t>Number of stock sold during period</t>
        </is>
      </c>
      <c r="B20" s="6" t="n">
        <v>5006900</v>
      </c>
    </row>
    <row r="21">
      <c r="A21" s="4" t="inlineStr">
        <is>
          <t>Sale of stock, proceeds from transaction, gross</t>
        </is>
      </c>
      <c r="B21" s="5" t="n">
        <v>25000000</v>
      </c>
    </row>
    <row r="22">
      <c r="A22" s="4" t="inlineStr">
        <is>
          <t>Subsequent Event [Member] | Sales Agreement [Member ] | January 2021 2nd ATM Offering [Member] | Maximum [Member]</t>
        </is>
      </c>
    </row>
    <row r="23">
      <c r="A23" s="4" t="inlineStr">
        <is>
          <t>Sale of stock, proceeds from transaction</t>
        </is>
      </c>
      <c r="C23" s="5" t="n">
        <v>25000000</v>
      </c>
    </row>
    <row r="24">
      <c r="A24" s="4" t="inlineStr">
        <is>
          <t>Subsequent Event [Member] | Employment Agreement [Member] | Mr. Scholte's [Member]</t>
        </is>
      </c>
    </row>
    <row r="25">
      <c r="A25" s="4" t="inlineStr">
        <is>
          <t>Officers compensation</t>
        </is>
      </c>
      <c r="F25" s="5" t="n">
        <v>400000</v>
      </c>
    </row>
    <row r="26">
      <c r="A26" s="4" t="inlineStr">
        <is>
          <t>Description of deferred compensation arrangement</t>
        </is>
      </c>
      <c r="F26" s="4" t="inlineStr">
        <is>
          <t>Mr. Scholtes was granted an award of a number of stock options equal to one percent (1%) of the issued and outstanding number of shares of the Company's common stock (the "Stock Options") pursuant to the Company's 2018 Equity Incentive Plan (the "Incentive Plan"), at an exercise price equal to the closing price of the Company's common stock on the Effective Date (152,671 shares, exercise price of $3.95 per share) . One third (1/3) of the Stock Options shall vest and become exercisable the first anniversary of the Effective Date, and the balance of the Stock Options shall vest ratably in equal installments for the twenty-four (24) months thereafter, subject to continued service, and shall vest in full upon a Change in Control (as defined in the Incentive Plan). Additionally, the Company shall grant unvested shares of common stock in an amount equal to one percent (1%) of the number of shares of Company common stock issued and outstanding on the Effective Date (the "Stock Grant") to Mr. Scholtes under the Incentive Plan (152,671 shares). The shares underlying the Stock Grant shall become vested in full on the first anniversary of the Effective Date. Additionally, Mr. Scholtes shall be granted (i) additional stock options equal to two percent (2%) of the Company's issued and outstanding shares of common stock on the date of grant if the Company achieves specified written performance objectives established by the Board for the Company's fiscal years ending December 31, 2021 and December 31, 2022 and (ii) additional stock options equal to either two percent (2%) or three percent (3%) of the Company's issued and outstanding shares of common stock on the date of grant if the Company meets certain financial objectives during the first five years following the Effective Date.</t>
        </is>
      </c>
    </row>
    <row r="27">
      <c r="A27" s="4" t="inlineStr">
        <is>
          <t>Subsequent Event [Member] | Employment Agreement [Member] | Minimum [Member] | Mr. Scholte's [Member]</t>
        </is>
      </c>
    </row>
    <row r="28">
      <c r="A28" s="4" t="inlineStr">
        <is>
          <t>Employee benefit</t>
        </is>
      </c>
      <c r="F28" s="5" t="n">
        <v>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chedule of Assets, Liabilities, and Stockholders' Equity (Details) - USD ($)</t>
        </is>
      </c>
      <c r="B1" s="2" t="inlineStr">
        <is>
          <t>Dec. 31, 2020</t>
        </is>
      </c>
      <c r="C1" s="2" t="inlineStr">
        <is>
          <t>Dec. 31, 2019</t>
        </is>
      </c>
      <c r="D1" s="2" t="inlineStr">
        <is>
          <t>Dec. 31, 2018</t>
        </is>
      </c>
    </row>
    <row r="2">
      <c r="A2" s="4" t="inlineStr">
        <is>
          <t>Cash and cash equivalents</t>
        </is>
      </c>
      <c r="B2" s="5" t="n">
        <v>8518732</v>
      </c>
      <c r="C2" s="5" t="n">
        <v>11115502</v>
      </c>
    </row>
    <row r="3">
      <c r="A3" s="4" t="inlineStr">
        <is>
          <t>Other current assets</t>
        </is>
      </c>
      <c r="B3" s="6" t="n">
        <v>191179</v>
      </c>
      <c r="C3" s="6" t="n">
        <v>441275</v>
      </c>
    </row>
    <row r="4">
      <c r="A4" s="4" t="inlineStr">
        <is>
          <t>Non-current assets</t>
        </is>
      </c>
      <c r="B4" s="6" t="n">
        <v>766017</v>
      </c>
    </row>
    <row r="5">
      <c r="A5" s="4" t="inlineStr">
        <is>
          <t>Total assets</t>
        </is>
      </c>
      <c r="B5" s="6" t="n">
        <v>9860900</v>
      </c>
      <c r="C5" s="6" t="n">
        <v>12876821</v>
      </c>
    </row>
    <row r="6">
      <c r="A6" s="4" t="inlineStr">
        <is>
          <t>Current liabilities</t>
        </is>
      </c>
      <c r="B6" s="6" t="n">
        <v>1073731</v>
      </c>
      <c r="C6" s="6" t="n">
        <v>410234</v>
      </c>
    </row>
    <row r="7">
      <c r="A7" s="4" t="inlineStr">
        <is>
          <t>Non-current liabilities</t>
        </is>
      </c>
      <c r="B7" s="6" t="n">
        <v>271903</v>
      </c>
    </row>
    <row r="8">
      <c r="A8" s="4" t="inlineStr">
        <is>
          <t>Total liabilities</t>
        </is>
      </c>
      <c r="B8" s="6" t="n">
        <v>1345634</v>
      </c>
      <c r="C8" s="6" t="n">
        <v>844981</v>
      </c>
    </row>
    <row r="9">
      <c r="A9" s="4" t="inlineStr">
        <is>
          <t>Common stock</t>
        </is>
      </c>
      <c r="B9" s="6" t="n">
        <v>15171</v>
      </c>
      <c r="C9" s="6" t="n">
        <v>12497</v>
      </c>
    </row>
    <row r="10">
      <c r="A10" s="4" t="inlineStr">
        <is>
          <t>Additional paid-in capital</t>
        </is>
      </c>
      <c r="B10" s="6" t="n">
        <v>62583423</v>
      </c>
      <c r="C10" s="6" t="n">
        <v>57531014</v>
      </c>
    </row>
    <row r="11">
      <c r="A11" s="4" t="inlineStr">
        <is>
          <t>Accumulated deficit</t>
        </is>
      </c>
      <c r="B11" s="6" t="n">
        <v>-54083328</v>
      </c>
      <c r="C11" s="6" t="n">
        <v>-45511671</v>
      </c>
    </row>
    <row r="12">
      <c r="A12" s="4" t="inlineStr">
        <is>
          <t>Total stockholders' equity</t>
        </is>
      </c>
      <c r="B12" s="6" t="n">
        <v>8515266</v>
      </c>
      <c r="C12" s="6" t="n">
        <v>12031840</v>
      </c>
      <c r="D12" s="5" t="n">
        <v>3185763</v>
      </c>
    </row>
    <row r="13">
      <c r="A13" s="4" t="inlineStr">
        <is>
          <t>Total liabilities and stockholders' equity</t>
        </is>
      </c>
      <c r="B13" s="6" t="n">
        <v>9860900</v>
      </c>
      <c r="C13" s="5" t="n">
        <v>12876821</v>
      </c>
    </row>
    <row r="14">
      <c r="A14" s="4" t="inlineStr">
        <is>
          <t>Pro Forma [Member]</t>
        </is>
      </c>
    </row>
    <row r="15">
      <c r="A15" s="4" t="inlineStr">
        <is>
          <t>Cash and cash equivalents</t>
        </is>
      </c>
      <c r="B15" s="6" t="n">
        <v>45727241</v>
      </c>
    </row>
    <row r="16">
      <c r="A16" s="4" t="inlineStr">
        <is>
          <t>Other current assets</t>
        </is>
      </c>
      <c r="B16" s="6" t="n">
        <v>576151</v>
      </c>
    </row>
    <row r="17">
      <c r="A17" s="4" t="inlineStr">
        <is>
          <t>Non-current assets</t>
        </is>
      </c>
      <c r="B17" s="6" t="n">
        <v>766017</v>
      </c>
    </row>
    <row r="18">
      <c r="A18" s="4" t="inlineStr">
        <is>
          <t>Total assets</t>
        </is>
      </c>
      <c r="B18" s="6" t="n">
        <v>47069409</v>
      </c>
    </row>
    <row r="19">
      <c r="A19" s="4" t="inlineStr">
        <is>
          <t>Current liabilities</t>
        </is>
      </c>
      <c r="B19" s="6" t="n">
        <v>1073731</v>
      </c>
    </row>
    <row r="20">
      <c r="A20" s="4" t="inlineStr">
        <is>
          <t>Non-current liabilities</t>
        </is>
      </c>
      <c r="B20" s="6" t="n">
        <v>271903</v>
      </c>
    </row>
    <row r="21">
      <c r="A21" s="4" t="inlineStr">
        <is>
          <t>Total liabilities</t>
        </is>
      </c>
      <c r="B21" s="6" t="n">
        <v>1345634</v>
      </c>
    </row>
    <row r="22">
      <c r="A22" s="4" t="inlineStr">
        <is>
          <t>Common stock</t>
        </is>
      </c>
      <c r="B22" s="6" t="n">
        <v>24427</v>
      </c>
    </row>
    <row r="23">
      <c r="A23" s="4" t="inlineStr">
        <is>
          <t>Additional paid-in capital</t>
        </is>
      </c>
      <c r="B23" s="6" t="n">
        <v>99782676</v>
      </c>
    </row>
    <row r="24">
      <c r="A24" s="4" t="inlineStr">
        <is>
          <t>Accumulated deficit</t>
        </is>
      </c>
      <c r="B24" s="6" t="n">
        <v>-54083328</v>
      </c>
    </row>
    <row r="25">
      <c r="A25" s="4" t="inlineStr">
        <is>
          <t>Total stockholders' equity</t>
        </is>
      </c>
      <c r="B25" s="6" t="n">
        <v>45723775</v>
      </c>
    </row>
    <row r="26">
      <c r="A26" s="4" t="inlineStr">
        <is>
          <t>Total liabilities and stockholders' equity</t>
        </is>
      </c>
      <c r="B26" s="5" t="n">
        <v>47069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8571657</v>
      </c>
      <c r="C4" s="5" t="n">
        <v>-10878308</v>
      </c>
    </row>
    <row r="5">
      <c r="A5" s="3" t="inlineStr">
        <is>
          <t>Adjustments to reconcile net loss to net cash used in operating activities:</t>
        </is>
      </c>
    </row>
    <row r="6">
      <c r="A6" s="4" t="inlineStr">
        <is>
          <t>Depreciation and amortization</t>
        </is>
      </c>
      <c r="B6" s="6" t="n">
        <v>65476</v>
      </c>
      <c r="C6" s="6" t="n">
        <v>477346</v>
      </c>
    </row>
    <row r="7">
      <c r="A7" s="4" t="inlineStr">
        <is>
          <t>Impairment loss on equipment</t>
        </is>
      </c>
      <c r="B7" s="6" t="n">
        <v>30948</v>
      </c>
      <c r="C7" s="4" t="inlineStr">
        <is>
          <t xml:space="preserve"> </t>
        </is>
      </c>
    </row>
    <row r="8">
      <c r="A8" s="4" t="inlineStr">
        <is>
          <t>Loss on sale of equipment</t>
        </is>
      </c>
      <c r="B8" s="6" t="n">
        <v>18500</v>
      </c>
      <c r="C8" s="4" t="inlineStr">
        <is>
          <t xml:space="preserve"> </t>
        </is>
      </c>
    </row>
    <row r="9">
      <c r="A9" s="4" t="inlineStr">
        <is>
          <t>Inventory write-down</t>
        </is>
      </c>
      <c r="B9" s="6" t="n">
        <v>971719</v>
      </c>
      <c r="C9" s="4" t="inlineStr">
        <is>
          <t xml:space="preserve"> </t>
        </is>
      </c>
    </row>
    <row r="10">
      <c r="A10" s="4" t="inlineStr">
        <is>
          <t>Goodwill impairment</t>
        </is>
      </c>
      <c r="B10" s="4" t="inlineStr">
        <is>
          <t xml:space="preserve"> </t>
        </is>
      </c>
      <c r="C10" s="6" t="n">
        <v>1563520</v>
      </c>
    </row>
    <row r="11">
      <c r="A11" s="4" t="inlineStr">
        <is>
          <t>Amortization of debt discount</t>
        </is>
      </c>
      <c r="B11" s="4" t="inlineStr">
        <is>
          <t xml:space="preserve"> </t>
        </is>
      </c>
      <c r="C11" s="6" t="n">
        <v>250000</v>
      </c>
    </row>
    <row r="12">
      <c r="A12" s="4" t="inlineStr">
        <is>
          <t>Accrued interest expense included in notes payable</t>
        </is>
      </c>
      <c r="B12" s="4" t="inlineStr">
        <is>
          <t xml:space="preserve"> </t>
        </is>
      </c>
      <c r="C12" s="6" t="n">
        <v>788</v>
      </c>
    </row>
    <row r="13">
      <c r="A13" s="4" t="inlineStr">
        <is>
          <t>Amortization of operating lease right of use asset</t>
        </is>
      </c>
      <c r="B13" s="6" t="n">
        <v>154124</v>
      </c>
      <c r="C13" s="6" t="n">
        <v>148440</v>
      </c>
    </row>
    <row r="14">
      <c r="A14" s="4" t="inlineStr">
        <is>
          <t>Stock-based compensation</t>
        </is>
      </c>
      <c r="B14" s="6" t="n">
        <v>544127</v>
      </c>
      <c r="C14" s="6" t="n">
        <v>378172</v>
      </c>
    </row>
    <row r="15">
      <c r="A15" s="4" t="inlineStr">
        <is>
          <t>Stock-based compensation - former officer</t>
        </is>
      </c>
      <c r="B15" s="4" t="inlineStr">
        <is>
          <t xml:space="preserve"> </t>
        </is>
      </c>
      <c r="C15" s="6" t="n">
        <v>2339560</v>
      </c>
    </row>
    <row r="16">
      <c r="A16" s="4" t="inlineStr">
        <is>
          <t>Reversal of previously recognized stock compensation expense-former officer</t>
        </is>
      </c>
      <c r="B16" s="6" t="n">
        <v>-940936</v>
      </c>
      <c r="C16" s="4" t="inlineStr">
        <is>
          <t xml:space="preserve"> </t>
        </is>
      </c>
    </row>
    <row r="17">
      <c r="A17" s="4" t="inlineStr">
        <is>
          <t>Finance cost upon issuance of warrants</t>
        </is>
      </c>
      <c r="B17" s="4" t="inlineStr">
        <is>
          <t xml:space="preserve"> </t>
        </is>
      </c>
      <c r="C17" s="6" t="n">
        <v>415955</v>
      </c>
    </row>
    <row r="18">
      <c r="A18" s="4" t="inlineStr">
        <is>
          <t>Change in fair value of derivative liability</t>
        </is>
      </c>
      <c r="B18" s="6" t="n">
        <v>12655</v>
      </c>
      <c r="C18" s="6" t="n">
        <v>-292949</v>
      </c>
    </row>
    <row r="19">
      <c r="A19" s="3" t="inlineStr">
        <is>
          <t>Changes in operating assets and liabilities:</t>
        </is>
      </c>
    </row>
    <row r="20">
      <c r="A20" s="4" t="inlineStr">
        <is>
          <t>Accounts receivable</t>
        </is>
      </c>
      <c r="B20" s="6" t="n">
        <v>67089</v>
      </c>
      <c r="C20" s="6" t="n">
        <v>-50135</v>
      </c>
    </row>
    <row r="21">
      <c r="A21" s="4" t="inlineStr">
        <is>
          <t>Inventories</t>
        </is>
      </c>
      <c r="B21" s="6" t="n">
        <v>-728801</v>
      </c>
      <c r="C21" s="6" t="n">
        <v>47056</v>
      </c>
    </row>
    <row r="22">
      <c r="A22" s="4" t="inlineStr">
        <is>
          <t>Deposits and prepaid expenses</t>
        </is>
      </c>
      <c r="B22" s="6" t="n">
        <v>-125171</v>
      </c>
      <c r="C22" s="6" t="n">
        <v>-315165</v>
      </c>
    </row>
    <row r="23">
      <c r="A23" s="4" t="inlineStr">
        <is>
          <t>Accounts payable and accrued expenses</t>
        </is>
      </c>
      <c r="B23" s="6" t="n">
        <v>479181</v>
      </c>
      <c r="C23" s="6" t="n">
        <v>-14244</v>
      </c>
    </row>
    <row r="24">
      <c r="A24" s="4" t="inlineStr">
        <is>
          <t>Operating lease liability</t>
        </is>
      </c>
      <c r="B24" s="6" t="n">
        <v>-151567</v>
      </c>
      <c r="C24" s="6" t="n">
        <v>-140888</v>
      </c>
    </row>
    <row r="25">
      <c r="A25" s="4" t="inlineStr">
        <is>
          <t>Accrued expenses</t>
        </is>
      </c>
      <c r="B25" s="6" t="n">
        <v>11426</v>
      </c>
      <c r="C25" s="6" t="n">
        <v>40848</v>
      </c>
    </row>
    <row r="26">
      <c r="A26" s="4" t="inlineStr">
        <is>
          <t>Payable to former officer</t>
        </is>
      </c>
      <c r="B26" s="6" t="n">
        <v>148958</v>
      </c>
      <c r="C26" s="4" t="inlineStr">
        <is>
          <t xml:space="preserve"> </t>
        </is>
      </c>
    </row>
    <row r="27">
      <c r="A27" s="4" t="inlineStr">
        <is>
          <t>Net cash used in operating activities</t>
        </is>
      </c>
      <c r="B27" s="6" t="n">
        <v>-8013929</v>
      </c>
      <c r="C27" s="6" t="n">
        <v>-6030004</v>
      </c>
    </row>
    <row r="28">
      <c r="A28" s="3" t="inlineStr">
        <is>
          <t>Investing Activities</t>
        </is>
      </c>
    </row>
    <row r="29">
      <c r="A29" s="4" t="inlineStr">
        <is>
          <t>Purchase of property and equipment</t>
        </is>
      </c>
      <c r="B29" s="6" t="n">
        <v>-40733</v>
      </c>
      <c r="C29" s="6" t="n">
        <v>-171076</v>
      </c>
    </row>
    <row r="30">
      <c r="A30" s="4" t="inlineStr">
        <is>
          <t>Proceeds from sales of equipment</t>
        </is>
      </c>
      <c r="B30" s="6" t="n">
        <v>6000</v>
      </c>
      <c r="C30" s="4" t="inlineStr">
        <is>
          <t xml:space="preserve"> </t>
        </is>
      </c>
    </row>
    <row r="31">
      <c r="A31" s="4" t="inlineStr">
        <is>
          <t>Net cash used in investing activities</t>
        </is>
      </c>
      <c r="B31" s="6" t="n">
        <v>-34733</v>
      </c>
      <c r="C31" s="6" t="n">
        <v>-171076</v>
      </c>
    </row>
    <row r="32">
      <c r="A32" s="3" t="inlineStr">
        <is>
          <t>Financing Activities</t>
        </is>
      </c>
    </row>
    <row r="33">
      <c r="A33" s="4" t="inlineStr">
        <is>
          <t>Proceeds from initial public offering</t>
        </is>
      </c>
      <c r="B33" s="4" t="inlineStr">
        <is>
          <t xml:space="preserve"> </t>
        </is>
      </c>
      <c r="C33" s="6" t="n">
        <v>3888000</v>
      </c>
    </row>
    <row r="34">
      <c r="A34" s="4" t="inlineStr">
        <is>
          <t>Proceeds from follow-on public offerings</t>
        </is>
      </c>
      <c r="B34" s="4" t="inlineStr">
        <is>
          <t xml:space="preserve"> </t>
        </is>
      </c>
      <c r="C34" s="6" t="n">
        <v>12336807</v>
      </c>
    </row>
    <row r="35">
      <c r="A35" s="4" t="inlineStr">
        <is>
          <t>Proceeds from issuance of convertible notes</t>
        </is>
      </c>
      <c r="B35" s="4" t="inlineStr">
        <is>
          <t xml:space="preserve"> </t>
        </is>
      </c>
      <c r="C35" s="6" t="n">
        <v>250000</v>
      </c>
    </row>
    <row r="36">
      <c r="A36" s="4" t="inlineStr">
        <is>
          <t>Proceeds from issuance of promissory note</t>
        </is>
      </c>
      <c r="B36" s="4" t="inlineStr">
        <is>
          <t xml:space="preserve"> </t>
        </is>
      </c>
      <c r="C36" s="6" t="n">
        <v>100000</v>
      </c>
    </row>
    <row r="37">
      <c r="A37" s="4" t="inlineStr">
        <is>
          <t>Payments on promissory note</t>
        </is>
      </c>
      <c r="B37" s="4" t="inlineStr">
        <is>
          <t xml:space="preserve"> </t>
        </is>
      </c>
      <c r="C37" s="6" t="n">
        <v>-100548</v>
      </c>
    </row>
    <row r="38">
      <c r="A38" s="4" t="inlineStr">
        <is>
          <t>Proceeds from exercise of warrants</t>
        </is>
      </c>
      <c r="B38" s="6" t="n">
        <v>5451892</v>
      </c>
      <c r="C38" s="6" t="n">
        <v>171375</v>
      </c>
    </row>
    <row r="39">
      <c r="A39" s="4" t="inlineStr">
        <is>
          <t>Net cash provided by financing activities</t>
        </is>
      </c>
      <c r="B39" s="6" t="n">
        <v>5451892</v>
      </c>
      <c r="C39" s="6" t="n">
        <v>16645634</v>
      </c>
    </row>
    <row r="40">
      <c r="A40" s="3" t="inlineStr">
        <is>
          <t>Cash:</t>
        </is>
      </c>
    </row>
    <row r="41">
      <c r="A41" s="4" t="inlineStr">
        <is>
          <t>Net increase (decrease)</t>
        </is>
      </c>
      <c r="B41" s="6" t="n">
        <v>-2596770</v>
      </c>
      <c r="C41" s="6" t="n">
        <v>10444554</v>
      </c>
    </row>
    <row r="42">
      <c r="A42" s="4" t="inlineStr">
        <is>
          <t>Balance at beginning of period</t>
        </is>
      </c>
      <c r="B42" s="6" t="n">
        <v>11115502</v>
      </c>
      <c r="C42" s="6" t="n">
        <v>670948</v>
      </c>
    </row>
    <row r="43">
      <c r="A43" s="4" t="inlineStr">
        <is>
          <t>Balance at end of period</t>
        </is>
      </c>
      <c r="B43" s="6" t="n">
        <v>8518732</v>
      </c>
      <c r="C43" s="6" t="n">
        <v>11115502</v>
      </c>
    </row>
    <row r="44">
      <c r="A44" s="3" t="inlineStr">
        <is>
          <t>Supplemental disclosure of cash flow information:</t>
        </is>
      </c>
    </row>
    <row r="45">
      <c r="A45" s="4" t="inlineStr">
        <is>
          <t>Cash paid for - Interest</t>
        </is>
      </c>
      <c r="B45" s="6" t="n">
        <v>7271</v>
      </c>
      <c r="C45" s="4" t="inlineStr">
        <is>
          <t xml:space="preserve"> </t>
        </is>
      </c>
    </row>
    <row r="46">
      <c r="A46" s="4" t="inlineStr">
        <is>
          <t>Cash paid for - Income taxes</t>
        </is>
      </c>
      <c r="B46" s="4" t="inlineStr">
        <is>
          <t xml:space="preserve"> </t>
        </is>
      </c>
      <c r="C46" s="4" t="inlineStr">
        <is>
          <t xml:space="preserve"> </t>
        </is>
      </c>
    </row>
    <row r="47">
      <c r="A47" s="3" t="inlineStr">
        <is>
          <t>Non-cash financing activities:</t>
        </is>
      </c>
    </row>
    <row r="48">
      <c r="A48" s="4" t="inlineStr">
        <is>
          <t>Fair value of warrant liability in connection with issuance of convertible notes</t>
        </is>
      </c>
      <c r="B48" s="4" t="inlineStr">
        <is>
          <t xml:space="preserve"> </t>
        </is>
      </c>
      <c r="C48" s="6" t="n">
        <v>436034</v>
      </c>
    </row>
    <row r="49">
      <c r="A49" s="4" t="inlineStr">
        <is>
          <t>Recording of lease asset and liability</t>
        </is>
      </c>
      <c r="B49" s="4" t="inlineStr">
        <is>
          <t xml:space="preserve"> </t>
        </is>
      </c>
      <c r="C49" s="6" t="n">
        <v>721154</v>
      </c>
    </row>
    <row r="50">
      <c r="A50" s="4" t="inlineStr">
        <is>
          <t>Reclassification of prepaid costs to inventory</t>
        </is>
      </c>
      <c r="B50" s="6" t="n">
        <v>308178</v>
      </c>
      <c r="C50" s="4" t="inlineStr">
        <is>
          <t xml:space="preserve"> </t>
        </is>
      </c>
    </row>
    <row r="51">
      <c r="A51" s="4" t="inlineStr">
        <is>
          <t>Reclassification of property and equipment to inventory</t>
        </is>
      </c>
      <c r="B51" s="6" t="n">
        <v>8771</v>
      </c>
      <c r="C51" s="4" t="inlineStr">
        <is>
          <t xml:space="preserve"> </t>
        </is>
      </c>
    </row>
    <row r="52">
      <c r="A52" s="4" t="inlineStr">
        <is>
          <t>Reclassification of warrant liability to equity</t>
        </is>
      </c>
      <c r="B52" s="4" t="inlineStr">
        <is>
          <t xml:space="preserve"> </t>
        </is>
      </c>
      <c r="C52" s="6" t="n">
        <v>359683</v>
      </c>
    </row>
    <row r="53">
      <c r="A53" s="4" t="inlineStr">
        <is>
          <t>Fair value of common stock issued upon conversion of convertible notes and accrued interest</t>
        </is>
      </c>
      <c r="B53" s="4" t="inlineStr">
        <is>
          <t xml:space="preserve"> </t>
        </is>
      </c>
      <c r="C53" s="6" t="n">
        <v>250788</v>
      </c>
    </row>
    <row r="54">
      <c r="A54" s="4" t="inlineStr">
        <is>
          <t>Reclass of deferred offering costs to equity</t>
        </is>
      </c>
      <c r="B54" s="4" t="inlineStr">
        <is>
          <t xml:space="preserve"> </t>
        </is>
      </c>
      <c r="C54" s="5" t="n">
        <v>27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Accounting Policies [Abstract]</t>
        </is>
      </c>
    </row>
    <row r="4">
      <c r="A4" s="4" t="inlineStr">
        <is>
          <t>Business and Summary of Significant Accounting Policies</t>
        </is>
      </c>
      <c r="B4" s="4" t="inlineStr">
        <is>
          <t>1. Business and Summary of Significant Accounting Policies Business Guardion Health Sciences,
Inc. (the “Company”) is a specialty health sciences company (1) that has developed medical foods and medical devices in the
ocular health space and (2) that is developing nutraceuticals that the Company believes will provide supportive health benefits to consumers.
The Company has been primarily engaged in research and development, product commercialization and capital raising activities. The Company was formed in
December 2009 as a California limited liability company under the name P4L Health Sciences, LLC. On June 30, 2015, the Company converted
from a California limited liability company to a Delaware corporation, changing its name from Guardion Health Sciences, LLC to Guardion
Health Sciences, Inc. Liquidity The accompanying consolidated
financial statements have been prepared on a going concern basis, which contemplates the realization of assets and the settlement of liabilities
and commitments in the normal course of business. For the year ended December 31, 2020, the Company incurred a net loss of $8,571,657
and used cash in operating activities of $8,013,929. At December 31, 2020, the Company had cash on hand of $8,518,732 and working capital
of $8,021,152. Subsequent to December 31, 2020, the Company sold an aggregate of 7,566,734 shares of its common stock for net proceeds
of approximately $33,600,000 in two offerings, one completed in January 2021, and one completed in February 2021. In addition, in January
and February 2021, the Company issued an aggregate of 1,647,691 shares of common stock upon the exercise of warrants and received cash
proceeds of $3,608,509. Notwithstanding the net loss for 2020, management believes that its current cash balance, plus net proceeds from
issuance of common stock and exercise of warrants in January and February 2021, is sufficient to fund operations for at least one year
from the date the Company’s 2020 financial statements are issued. The Company expects to continue
to incur net losses and negative operating cash flows in the near-term, and will continue to incur significant expenses for development
and commercialization of its medical foods and medical devices, and the successful development and commercialization of any new products
or product lines. The Company may also utilize cash to fund acquisitions. The Company may seek to raise
additional debt and/or equity capital to fund future operations, but there can be no assurances that the Company will be able to secure
such additional financing in the amounts necessary to fully fund its operating requirements on acceptable terms or at all. Over time,
if the Company is unable to access sufficient capital resources on a timely basis, the Company may be forced to reduce or discontinue
its technology and product development programs and curtail or cease operations. COVID-19 The Company is subject to
risks and uncertainties of the COVID-19 pandemic that could adversely impact our business, including the commercialization of our medicines,
our supply chain, our clinical trials, our liquidity and access to capital markets and our business development activities. The Company
has implemented additional health and safety precautions and protocols in response to the pandemic and government guidelines, including
curtailing employee travel and working from its executive offices, with many employees continuing their work remotely. During 2020, sales
of certain products remained flat, as many eye doctor offices were closed, or operating with limited capacity, due to COVID-19 related
“shelter at home” orders. During 2020, we did not experience a jeopardization of our supply chain due to the COVID-19 outbreak. The extent of the impact
of the COVID-19 pandemic has had and will continue to have on the Company’s business is highly uncertain and difficult to predict
and quantify.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including vaccination efforts, as well as the economic
impact on local, regional, national and international markets. NASDAQ Notice and Compliance On September 20, 2019, the
Company received notice from the Listing Qualifications staff (the “Staff”) of The Nasdaq Stock Market LLC (“Nasdaq”)
indicating that, based upon the closing bid price of the Company’s common stock for the previous 30 consecutive business days, the
Company no longer satisfied the requirement to maintain a minimum bid price of $1.00 per share, as required by Nasdaq Listing Rule 5550(a)(2)
(the “Bid Price Rule”). In accordance with the Nasdaq Listing Rules, the Company was afforded 180 days, or until March 18,
2020, to regain compliance with the Bid Price Rule by evidence of a closing bid price of at least $1.00 per share for a minimum of 10
consecutive business days. Thereafter, the Company had been afforded a second 180-calendar day compliance period (which 180-day period
was extended due to circumstances related to COVID-19), or until November 30, 2020, to regain compliance with the Bid Price Rule. The Company was unable to
regain compliance with the Bid Price Rule by November 30, 2020. Accordingly, on December 1, 2020, the Company received a letter from the
Staff notifying it that its Common Stock would be subject to delisting from Nasdaq unless the Company timely appealed Nasdaq’s determination
to a Nasdaq Listing Qualifications Panel (the “Panel”). The Company timely appealed Nasdaq’s determination to the Panel. On January 26, 2021, the
Company received written notification that the Panel granted the Company an extension for continued listing through March 15, 2021. On March 1, 2021, the Company
implemented the Reverse Stock Split (as defined below). On March 15, 2021, the Company
received a letter from the Staff notifying it that it had regained compliance with the Bid Price Rule. The letter stated the staff had
determined that for the prior 10 consecutive business days, from March 1, 2021 to March 12, 2021, the closing bid price of the Company’s
common stock had been at $1.00 per share or greater and that accordingly, the Company had regained compliance under the Bid Price Rule,
and that the matter was closed. Reverse Stock Splits On January 30, 2019, following stockholder and board
approval, the Company effected a 1-for-2 reverse split of its outstanding shares of common stock, without any change to its par value.
The authorized number of shares of common stock were not affected by the reverse stock split. No fractional shares were issued in connection
with the reverse stock split, as all fractional shares were rounded up to the next whole share. On March 1, 2021, following stockholder and board
approval, the Company effectuated a 1-for-6 reverse split of its outstanding shares of common stock, without any change to its par value.
The authorized number of shares of common stock were not affected by the reverse stock split. No fractional shares were issued in connection
with the reverse stock split, as all fractional shares were rounded up to the next whole share. Accordingly, all share and per share amounts presented
herein with respect to common stock have been retroactively adjusted to reflect the above described reverse stock splits for all periods
presented . Basis of presentation The Company has prepared
its consolidated financial statements in accordance with accounting practices generally accepted in the United States (“U.S. GAAP”)
and has adopted accounting policies and practices which are generally accepted in the industry in which it operates. The Company’s
significant accounting policies are summarized below. Principles of consolidation
The consolidated financial
statements include the accounts of the Company and its wholly owned subsidiaries, VectorVision Ocular Health, Inc., NutriGuard Formulations,
Inc., and Transcranial Doppler Solutions, Inc. All intercompany balances and transactions have been eliminated in consolidation. Use of Estimates The preparation of our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from those
estimates. Revenue Recognition The Company generates its
revenue from two business segments:
● Medical Foods and Nutraceuticals Segment
● Medical Devices Segment The Company recognizes revenue
in accordance with Accounting Standards Codification (“ASC”) 606, Revenue from Contracts with Customers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Payments for sales of medical foods and dietary supplements are generally made by approved credit cards. Payments for
medical device sales are generally made by check, credit card, or wire transfer. Historically the Company has not experienced any significant
payment delays from customers. The Company provides a 30-day
right of return to its retail customers. A right of return does not represent a separate performance obligation, but because customers
are allowed to return products, the consideration to which the Company expects to be entitled is variable. Upon evaluation of historical
product returns, the Company determined that less than one percent of products is returned, and therefore believes it is probable that
such returns will not cause a significant reversal of revenue in the future. Due to the insignificant amount of historical returns as
well as the standalone nature of the Company’s products and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s by segment:
Years Ended December 31,
2020 2019
Medical Foods and Nutraceuticals $ 1,609,482 $ 444,657
Medical Devices 275,862 434,010
Other 4,500 24,270
$ 1,889,844 $ 902,937 During the year ended December
31, 2020, the Company recorded a sale to the Malaysian company of approximately $890,000. The remainder of the Company’s Medical
Foods and Nutraceuticals revenues earned during the year ended December 31, 2020 are derived from individual retail customers in North
America. During the year ended December 31, 2019, all the Company’s Medical Foods and Nutraceuticals revenues are derived from individual
retail customers in North America. Medical Devices revenues are derived from a worldwide customer base consisting of both retail customers
and distributors. Sales to distributors were approximately 51% and 62% of total revenues for the years ended December 31, 2020 and 2019,
respectively. Revenues by geographical
area:
Years Ended December 31,
2020 2019
North America $ 891,768 $ 725,520
Malaysia 889,508
Other Asia 58,688 129,453
Europe and Other 49,880 47,964
$ 1,889,844 $ 902,937 Medical Devices revenues
are derived from a worldwide customer base consisting of both retail customers and distributors. Sales to distributors were approximately
51% and 62% of total revenues for the years ended December 31, 2020 and 2019, respectively. Cash Cash consists of cash and
demand deposits with banks. The Company holds no cash equivalents as of December 31, 2020 and 2019, respectively. Accounts Receivable Accounts receivable are recorded
at the invoiced amounts. Management evaluates the collectability of its trade accounts receivable and determines an allowance for doubtful
accounts based on historical write-offs, known or expected trends, and the identification of specific balances deemed uncollectible based
on a customer’s financial condition, credit history and the current economic conditions. At December 31, 2020 and
2019, based on management’s assessment, no allowance for doubtful accounts was considered necessary. Inventories Inventories are stated at
the lower of cost or net realizable value, with cost determined on a first-in, first-out (“FIFO”) basis. The Company records
adjustments to its inventory for estimated obsolescence or diminution in net realizable value equal to the difference between the cost
of the inventory and the estimated net realizable value. When evidence exists that the net realizable value of inventory is lower than
its cost, the difference is recognized as a loss in the period in which it occurs. Once inventory has been written down, it creates a
new cost basis for inventory that may not subsequently written up. For the year ended December 31, 2020, the Company wrote-down inventory
of $971,719, which was recorded in cost of sales (see Note 3). For the year ended December 31, 2019, there were no write-downs of inventory. Property and Equipment Property and equipment are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which range from three to seven years. Leasehold improvements
are amortized on a straight-line basis over the shorter of their estimated useful lives or the remaining lease term.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December 31, 2020 and 2019, management determined there were no impairments
of the Company’s property and equipment.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Intangible Assets Finite-lived intangible
assets Amortizable identifiable
intangible assets are stated at cost less accumulated amortization, and represent customer relationships, technology, trade names, and
noncompetition agreements acquired in business combinations. The Company follows ASC 360 in accounting for intangible assets, which requires
impairment losses to be recorded when indicators of impairment are present and the undiscounted cash flows estimated to be generated by
the assets are less than the assets’ carrying amounts. As of December 31, 2019, the recorded value of the Company’s finite-lived
intangible assets had been fully amortized. Indefinite-lived intangible
assets Intangible assets are comprised
of an indefinite-lived trademark acquired, so classified because the Company can renew the underlying rights to the trademark indefinitely
at nominal cost.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our asset with its book value. If the carrying amount of the asset exceeds its fair value, as determined by its discounted cash flows,
an impairment loss is recognized in an amount equal to that excess. For the years ended December 31, 2020 and 2019, the Company determined
there were no impairments of its indefinite-lived brand names (see Note 5). 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December 31 of each fiscal year. During the year ended December
31, 2019, the Company recorded an impairment of its remaining goodwill of $1,563,520 (see Note 5). Accordingly, at December 31, 2020,
the Company did not have any goodwill. Stock-Based Compensation The Company periodically
issues stock-based compensation to officers, directors, contra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Research and Development
Costs Research and development
costs are expensed as incurred and consist primarily of fees paid to consultants and outside service providers, patent fees and costs,
and other expenses relating to the acquisition, design, development and testing of the Company’s products. Research and development
expenditures, which include stock compensation expense, totaled $160,978 and $194,311 for the years ended December 31, 2020 and 2019,
respectively. Patent Costs The Company is the owner
of three issued domestic patents, three pending domestic patent applications, one issued foreign patent in Europe, one issued foreign
patent in Hong Kong,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years ended December 31, 2020 and 2019, patent costs were $124,806 and $137,183, respectively, and are included in general
and administrative costs in the statements of operations. Advertising Costs Advertising costs are expensed
as incurred and are included in sales and marketing expense. Advertising costs aggregated $44,429 and $19,645 for the years ended December
31, 2020 and 2019, respectively. Loss per Common Share Basic loss per share is computed
by dividing net loss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shares from unexercised warrants and options. Potential common
share equivalents have been excluded where their inclusion would be anti-dilutive. The Company’s basic and diluted net loss per
share is the same for all periods presented because all shares issuable upon exercise of warrants and options are anti-dilutive. The following potentially
dilutive shares were excluded from the shares used to calculate diluted earnings per share:
December 31,
2020 2019
Warrants 2,132,758 4,800,456
Options 778,195 493,750
2,910,953 5,294,206 Fair Value of Financial
Instruments Accounting standards require
certain assets and liabilities be reported at fair value in the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e
carrying amount of its financial instruments (consisting of cash, accounts receivable, and accounts payable and accrued liabilities) approximates
fair value due to the short-term nature of such instruments. As of December 31, 2020,
and 2019, the Company’s balance sheet included Level 2 liabilities comprised of the fair value of warrant liabilities aggregating
$25,978 and $13,323, respectively (see Note 9).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oncentrations Cash balances are maintained
at large, well-established financial institutions. At times, cash balances may exceed federally insured limits. Insurance coverage limits
are $250,000 per depositor at each financial institution. The Company believes that no significant concentration of credit risk exists
with respect to its cash balances because of its assessment of the creditworthiness and financial viability of the financial institutions. During the year ended December
31, 2020, one customer accounted for approximately 47% of the Company’s sales. During the year ended December 31, 2019, one customer
who accounted for approximately 22% of the Company’s sales. No other customer accounted for more than 10% of sales in either year. 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but currently does not believe ASU 2020-06 will have a significant impact on the Company’s financial
statements. The effect will largely depend on the composition and terms of the outstanding financial instruments at the time of adoption.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not expected to have any impact on the Company’s consolidated financial statement presentation
or disclosures subsequent to its adoption.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ill be effective for us beginning January 1, 2023, with early adoption permitted. The Company is currently assessing the
impact of adopting this standard on the Company’s financial statements and related disclosure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NutriGuard</t>
        </is>
      </c>
      <c r="B1" s="2" t="inlineStr">
        <is>
          <t>12 Months Ended</t>
        </is>
      </c>
    </row>
    <row r="2">
      <c r="B2" s="2" t="inlineStr">
        <is>
          <t>Dec. 31, 2020</t>
        </is>
      </c>
    </row>
    <row r="3">
      <c r="A3" s="3" t="inlineStr">
        <is>
          <t>Business Combinations [Abstract]</t>
        </is>
      </c>
    </row>
    <row r="4">
      <c r="A4" s="4" t="inlineStr">
        <is>
          <t>Acquisition of NutriGuard</t>
        </is>
      </c>
      <c r="B4" s="4" t="inlineStr">
        <is>
          <t>2. Acquisition of NutriGuard Effective September 20, 2019
(the “Effective Date”), the Company’s wholly-owned subsidiary, NutriGuard Formulations, Inc., a Delaware corporation,
completed an asset purchase agreement (the “Asset Purchase Agreement”) with NutriGuard Research, Inc., a California corporation
(“NutriGuard”), and NutriGuard’s sole shareholder, Mark McCarty. Pursuant to the Asset Purchase
Agreement, the Company purchased specified assets of the NutriGuard brand and business, consisting primarily of inventory, trademarks,
copyrights and other intellectual property. In exchange, the Company agreed to pay a 3% royalty, payable quarterly, to NutriGuard based
on the operating results of the NutriGuard branded products in future periods, after $500,000 in gross revenues have been achieved by
the Company. The Company was unable to reasonably estimate the timing or amount of future revenue streams that would generate royalty
payments, as the Company will need to develop new product formulations and implement a marketing and distribution infrastructure, which
will require the investment of a significant amount of capital over an extended period of time. Accordingly, any royalty payments in the
future will be charged directly to operations when incurred. As the Company did not pay
any cash or non-cash consideration, nor did it assume any liabilities, in conjunction with this acquisition, the Company did not recognize
any tangible or intangible assets at closing. All costs related to this transaction, consisting primarily of legal fees, were charged
to operations as incurred. Although NutriGuard conducted limited operations with nominal revenues prior to its acquisition, the Company
has determined that the NutriGuard acquisition qualified as the acquisition of a business under Accounting Standards Codification (“ASC”)
805: Business Combinations (“ASC 805”). However, the recent historical operations of NutriGuard did not meet any of the three-element
significance level tests (investment, assets and pre-tax income) with regard to the accounting standards requiring acquisition company
financial statements and related pro forma financial information, and the Company has therefore concluded that the acquisition of NutriGuard
was not significant. The value of the NutriGuard business consists primarily of intangible assets for which no accounting value was attributed
in the Company’s financial statements. The Company intends to utilize these intangible assets to build a nutraceutical brand and
product portfolio based on updated and reformulated compounds, which will require the investment of a significant amount of capital over
an extended period of time. The operations of Nutriguard
have been included in the Company’s consolidated results of operations starting September 20, 2019. The following unaudited pro
forma financial information gives effect to the Company’s acquisition of NutriGuard as if the acquisition had occurred on January
1, 2019:
Year Ended December 31,
2019
Pro forma net revenues $ 963,167
Pro forma net loss attributable to common shareholders $ (10,913,833 )
Pro forma net loss per share $ (1.80 ) On the Effective Date, Mr.
McCarty entered into a consulting agreement with the Company and provides that Mr. McCarty will serve as the Director of Research of the
Company for a period of 3 years at a rate of $7,500 per month for 12 months and $5,000 per month thereafter. It is intended that Mr. McCarty
will assist the Company, among other tasks, in developing new formulations for distribution under the NutriGuard brand, as well as identifying
production sources for such compounds and developing distribution networks for such products. Pursuant to the consulting
agreement, the Company granted Mr. McCarty stock options to purchase 16,667 shares of the Company’s common stock with a grant date
fair value of $54,004 and an exercise price of $3.24 per share, which was the closing market price of the Company’s common stock
on the Effective Date. The stock options were granted under the terms of the Company’s 2018 Equity Incentive Plan, and the options
vest as follows: 25% on the Effective Date, 25% on the first anniversary following the Effective Date, 25% on the second anniversary following
the Effective Date, and 25% on the third anniversary following the Eff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08:00:38Z</dcterms:created>
  <dcterms:modified xmlns:dcterms="http://purl.org/dc/terms/" xmlns:xsi="http://www.w3.org/2001/XMLSchema-instance" xsi:type="dcterms:W3CDTF">2021-03-26T08:00:38Z</dcterms:modified>
</cp:coreProperties>
</file>